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1. NATURE OF BUSINESS" sheetId="9" state="visible" r:id="rId9"/>
    <sheet xmlns:r="http://schemas.openxmlformats.org/officeDocument/2006/relationships" name="2. SUMMARY OF SIGNIFICANT ACCOU" sheetId="10" state="visible" r:id="rId10"/>
    <sheet xmlns:r="http://schemas.openxmlformats.org/officeDocument/2006/relationships" name="3. ACCRUED EXPENSES" sheetId="11" state="visible" r:id="rId11"/>
    <sheet xmlns:r="http://schemas.openxmlformats.org/officeDocument/2006/relationships" name="4. COMMON STOCK TRANSACTIONS" sheetId="12" state="visible" r:id="rId12"/>
    <sheet xmlns:r="http://schemas.openxmlformats.org/officeDocument/2006/relationships" name="5. STOCK OPTIONS AND WARRANTS" sheetId="13" state="visible" r:id="rId13"/>
    <sheet xmlns:r="http://schemas.openxmlformats.org/officeDocument/2006/relationships" name="6. LEGAL PROCEEDINGS" sheetId="14" state="visible" r:id="rId14"/>
    <sheet xmlns:r="http://schemas.openxmlformats.org/officeDocument/2006/relationships" name="7. RELATED PARTY TRANSACTIONS" sheetId="15" state="visible" r:id="rId15"/>
    <sheet xmlns:r="http://schemas.openxmlformats.org/officeDocument/2006/relationships" name="8. COMMITMENTS AND CONTINGENCIE" sheetId="16" state="visible" r:id="rId16"/>
    <sheet xmlns:r="http://schemas.openxmlformats.org/officeDocument/2006/relationships" name="9. INCOME TAXES" sheetId="17" state="visible" r:id="rId17"/>
    <sheet xmlns:r="http://schemas.openxmlformats.org/officeDocument/2006/relationships" name="10. EARNINGS PER SHARE" sheetId="18" state="visible" r:id="rId18"/>
    <sheet xmlns:r="http://schemas.openxmlformats.org/officeDocument/2006/relationships" name="11. PREFERRED STOCK" sheetId="19" state="visible" r:id="rId19"/>
    <sheet xmlns:r="http://schemas.openxmlformats.org/officeDocument/2006/relationships" name="12. SUBSEQUENT EVENTS" sheetId="20" state="visible" r:id="rId20"/>
    <sheet xmlns:r="http://schemas.openxmlformats.org/officeDocument/2006/relationships" name="SCHEDULE II - VALUATION AND QUA" sheetId="21" state="visible" r:id="rId21"/>
    <sheet xmlns:r="http://schemas.openxmlformats.org/officeDocument/2006/relationships" name="2. SUMMARY OF SIGNIFICANT ACC_2" sheetId="22" state="visible" r:id="rId22"/>
    <sheet xmlns:r="http://schemas.openxmlformats.org/officeDocument/2006/relationships" name="3. ACCRUED EXPENSES (Tables)" sheetId="23" state="visible" r:id="rId23"/>
    <sheet xmlns:r="http://schemas.openxmlformats.org/officeDocument/2006/relationships" name="4. COMMON STOCK TRANSACTIONS (T" sheetId="24" state="visible" r:id="rId24"/>
    <sheet xmlns:r="http://schemas.openxmlformats.org/officeDocument/2006/relationships" name="5. STOCK OPTIONS AND WARRANTS (" sheetId="25" state="visible" r:id="rId25"/>
    <sheet xmlns:r="http://schemas.openxmlformats.org/officeDocument/2006/relationships" name="8. COMMITMENTS AND CONTINGENC_2" sheetId="26" state="visible" r:id="rId26"/>
    <sheet xmlns:r="http://schemas.openxmlformats.org/officeDocument/2006/relationships" name="9. INCOME TAXES (Tables)" sheetId="27" state="visible" r:id="rId27"/>
    <sheet xmlns:r="http://schemas.openxmlformats.org/officeDocument/2006/relationships" name="10. EARNINGS PER SHARE (Tables)" sheetId="28" state="visible" r:id="rId28"/>
    <sheet xmlns:r="http://schemas.openxmlformats.org/officeDocument/2006/relationships" name="SCHEDULE II - VALUATION AND Q_2" sheetId="29" state="visible" r:id="rId29"/>
    <sheet xmlns:r="http://schemas.openxmlformats.org/officeDocument/2006/relationships" name="2. SIGNIFICANT ACCOUNTING POLIC" sheetId="30" state="visible" r:id="rId30"/>
    <sheet xmlns:r="http://schemas.openxmlformats.org/officeDocument/2006/relationships" name="3. ACCRUED EXPENSES (Details)" sheetId="31" state="visible" r:id="rId31"/>
    <sheet xmlns:r="http://schemas.openxmlformats.org/officeDocument/2006/relationships" name="4. COMMON STOCK TRANSACTIONS (D" sheetId="32" state="visible" r:id="rId32"/>
    <sheet xmlns:r="http://schemas.openxmlformats.org/officeDocument/2006/relationships" name="4. COMMON STOCK TRANSACTIONS _2" sheetId="33" state="visible" r:id="rId33"/>
    <sheet xmlns:r="http://schemas.openxmlformats.org/officeDocument/2006/relationships" name="5. STOCK OPTIONS AND WARRANTS_2" sheetId="34" state="visible" r:id="rId34"/>
    <sheet xmlns:r="http://schemas.openxmlformats.org/officeDocument/2006/relationships" name="5. STOCK OPTIONS AND WARRANTS_3" sheetId="35" state="visible" r:id="rId35"/>
    <sheet xmlns:r="http://schemas.openxmlformats.org/officeDocument/2006/relationships" name="5. STOCK OPTIONS AND WARRANTS_4" sheetId="36" state="visible" r:id="rId36"/>
    <sheet xmlns:r="http://schemas.openxmlformats.org/officeDocument/2006/relationships" name="5. STOCK OPTIONS AND WARRANTS_5" sheetId="37" state="visible" r:id="rId37"/>
    <sheet xmlns:r="http://schemas.openxmlformats.org/officeDocument/2006/relationships" name="5. STOCK OPTIONS AND WARRANTS_6" sheetId="38" state="visible" r:id="rId38"/>
    <sheet xmlns:r="http://schemas.openxmlformats.org/officeDocument/2006/relationships" name="5. STOCK OPTIONS AND WARRANTS_7" sheetId="39" state="visible" r:id="rId39"/>
    <sheet xmlns:r="http://schemas.openxmlformats.org/officeDocument/2006/relationships" name="5. STOCK OPTIONS AND WARRANTS_8" sheetId="40" state="visible" r:id="rId40"/>
    <sheet xmlns:r="http://schemas.openxmlformats.org/officeDocument/2006/relationships" name="7. RELATED PARTY TRANSACTIONS (" sheetId="41" state="visible" r:id="rId41"/>
    <sheet xmlns:r="http://schemas.openxmlformats.org/officeDocument/2006/relationships" name="8. COMMITMENTS AND CONTINGENC_3" sheetId="42" state="visible" r:id="rId42"/>
    <sheet xmlns:r="http://schemas.openxmlformats.org/officeDocument/2006/relationships" name="8. COMMITMENTS AND CONTINGENC_4" sheetId="43" state="visible" r:id="rId43"/>
    <sheet xmlns:r="http://schemas.openxmlformats.org/officeDocument/2006/relationships" name="9. INCOME TAXES (Details - Defe" sheetId="44" state="visible" r:id="rId44"/>
    <sheet xmlns:r="http://schemas.openxmlformats.org/officeDocument/2006/relationships" name="9. INCOME TAXES (Details - Inco" sheetId="45" state="visible" r:id="rId45"/>
    <sheet xmlns:r="http://schemas.openxmlformats.org/officeDocument/2006/relationships" name="9. INCOME TAXES (Details Narrat" sheetId="46" state="visible" r:id="rId46"/>
    <sheet xmlns:r="http://schemas.openxmlformats.org/officeDocument/2006/relationships" name="10. EARNINGS PER SHARE (Details" sheetId="47" state="visible" r:id="rId47"/>
    <sheet xmlns:r="http://schemas.openxmlformats.org/officeDocument/2006/relationships" name="10. EARNINGS PER SHARE (Detai_2" sheetId="48" state="visible" r:id="rId48"/>
    <sheet xmlns:r="http://schemas.openxmlformats.org/officeDocument/2006/relationships" name="SCHEDULE II - VALUATION AND Q_3" sheetId="49" state="visible" r:id="rId49"/>
  </sheets>
  <definedNames/>
  <calcPr calcId="124519" fullCalcOnLoad="1"/>
</workbook>
</file>

<file path=xl/sharedStrings.xml><?xml version="1.0" encoding="utf-8"?>
<sst xmlns="http://schemas.openxmlformats.org/spreadsheetml/2006/main" uniqueCount="474">
  <si>
    <t>Document and Entity Information - USD ($)</t>
  </si>
  <si>
    <t>12 Months Ended</t>
  </si>
  <si>
    <t>Apr. 30, 2019</t>
  </si>
  <si>
    <t>Aug. 12, 2019</t>
  </si>
  <si>
    <t>Oct. 31, 2018</t>
  </si>
  <si>
    <t>Document And Entity Information [Abstract]</t>
  </si>
  <si>
    <t>Entity Registrant Name</t>
  </si>
  <si>
    <t>PharmaCyte Biotech, Inc.</t>
  </si>
  <si>
    <t>Entity Central Index Key</t>
  </si>
  <si>
    <t>0001157075</t>
  </si>
  <si>
    <t>Document Type</t>
  </si>
  <si>
    <t>10-K</t>
  </si>
  <si>
    <t>Document Period End Date</t>
  </si>
  <si>
    <t>Apr. 30,
		2019</t>
  </si>
  <si>
    <t>Amendment Flag</t>
  </si>
  <si>
    <t>false</t>
  </si>
  <si>
    <t>Current Fiscal Year End Date</t>
  </si>
  <si>
    <t>--04-30</t>
  </si>
  <si>
    <t>Entity Filer Category</t>
  </si>
  <si>
    <t>Non-accelerated Filer</t>
  </si>
  <si>
    <t>Entity Common Stock, Shares Outstanding</t>
  </si>
  <si>
    <t>Document Fiscal Period Focus</t>
  </si>
  <si>
    <t>FY</t>
  </si>
  <si>
    <t>Document Fiscal Year Focus</t>
  </si>
  <si>
    <t>2019</t>
  </si>
  <si>
    <t>Entity Public Float</t>
  </si>
  <si>
    <t>Entity Current Reporting Status</t>
  </si>
  <si>
    <t>Yes</t>
  </si>
  <si>
    <t>Entity Well Known Seasoned Issuer</t>
  </si>
  <si>
    <t>No</t>
  </si>
  <si>
    <t>Entity Voluntary Filers</t>
  </si>
  <si>
    <t>Entity Emerging Growth</t>
  </si>
  <si>
    <t>Entity Small Business</t>
  </si>
  <si>
    <t>true</t>
  </si>
  <si>
    <t>Entity Shell Company</t>
  </si>
  <si>
    <t>Interactive Data Current?</t>
  </si>
  <si>
    <t>Incorporation State</t>
  </si>
  <si>
    <t>NV</t>
  </si>
  <si>
    <t>Entity File Number</t>
  </si>
  <si>
    <t>333-68008</t>
  </si>
  <si>
    <t>CONSOLIDATED BALANCE SHEETS - USD ($)</t>
  </si>
  <si>
    <t>Apr. 30, 2018</t>
  </si>
  <si>
    <t>Current Assets:</t>
  </si>
  <si>
    <t>Cash</t>
  </si>
  <si>
    <t>Prepaid expenses and other current assets</t>
  </si>
  <si>
    <t>Total Current Assets</t>
  </si>
  <si>
    <t>Other assets:</t>
  </si>
  <si>
    <t>Intangibles</t>
  </si>
  <si>
    <t>Investment in SG Austria</t>
  </si>
  <si>
    <t>Other assets</t>
  </si>
  <si>
    <t>Total other assets</t>
  </si>
  <si>
    <t>Total Assets</t>
  </si>
  <si>
    <t>Current Liabilities:</t>
  </si>
  <si>
    <t>Accounts payable</t>
  </si>
  <si>
    <t>Accrued expenses</t>
  </si>
  <si>
    <t>Total current liabilities</t>
  </si>
  <si>
    <t>Total Liabilities</t>
  </si>
  <si>
    <t>Commitments and Contingencies (Notes 6 and 8)</t>
  </si>
  <si>
    <t xml:space="preserve"> </t>
  </si>
  <si>
    <t>Stockholders' Equity</t>
  </si>
  <si>
    <t>Common stock, authorized: 1,490,000,000 shares, $0.0001 par value; 1,186,004,505 and 1,1013,260,644 shares issued and outstanding as of April 30, 2019 and 2018, respectively</t>
  </si>
  <si>
    <t>Additional paid 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 USD ($)</t>
  </si>
  <si>
    <t>Revenues:</t>
  </si>
  <si>
    <t>Revenue</t>
  </si>
  <si>
    <t>Operating Expenses:</t>
  </si>
  <si>
    <t>Research and development costs</t>
  </si>
  <si>
    <t>Compensation expense</t>
  </si>
  <si>
    <t>Director fees</t>
  </si>
  <si>
    <t>Legal and professional fees</t>
  </si>
  <si>
    <t>General and administrative</t>
  </si>
  <si>
    <t>Total operating expenses</t>
  </si>
  <si>
    <t>Loss from operations</t>
  </si>
  <si>
    <t>Other income (expense):</t>
  </si>
  <si>
    <t>Other income</t>
  </si>
  <si>
    <t>Total other income</t>
  </si>
  <si>
    <t>Net loss</t>
  </si>
  <si>
    <t>Basic and diluted loss per share</t>
  </si>
  <si>
    <t>Weighted average shares outstanding basic and diluted</t>
  </si>
  <si>
    <t>CONSOLIDATED STATEMENTS OF COMPREHENSIVE LOSS - USD ($)</t>
  </si>
  <si>
    <t>Income Statement [Abstract]</t>
  </si>
  <si>
    <t>Other comprehensive income (loss):</t>
  </si>
  <si>
    <t>Foreign currency translation adjustment</t>
  </si>
  <si>
    <t>Other comprehensive loss</t>
  </si>
  <si>
    <t>Comprehensive loss</t>
  </si>
  <si>
    <t>CONSOLIDATED STATEMENTS OF STOCKHOLDERS' EQUITY - USD ($)</t>
  </si>
  <si>
    <t>Common Stock [Member]</t>
  </si>
  <si>
    <t>Paid-In Capital</t>
  </si>
  <si>
    <t>Accumulated Deficit</t>
  </si>
  <si>
    <t>Accumulated Other Comprehensive Income</t>
  </si>
  <si>
    <t>Total</t>
  </si>
  <si>
    <t>Beginning balance, shares at Apr. 30, 2017</t>
  </si>
  <si>
    <t>Beginning balance, value at Apr. 30, 2017</t>
  </si>
  <si>
    <t>Shares issued for compensation, shares</t>
  </si>
  <si>
    <t>Shares issued for compensation, value</t>
  </si>
  <si>
    <t>Shares issued for services, shares</t>
  </si>
  <si>
    <t>Shares issued for services, value</t>
  </si>
  <si>
    <t>Shares cancelled, shares</t>
  </si>
  <si>
    <t>Shares cancelled, amount</t>
  </si>
  <si>
    <t>Shares issued for cash, net of issuance costs, shares</t>
  </si>
  <si>
    <t>Shares issued for cash, net of issuance costs, value</t>
  </si>
  <si>
    <t>Stock options granted</t>
  </si>
  <si>
    <t>Ending balance, shares at Apr. 30, 2018</t>
  </si>
  <si>
    <t>Ending balance, amount at Apr. 30, 2018</t>
  </si>
  <si>
    <t>Ending balance, shares at Apr. 30, 2019</t>
  </si>
  <si>
    <t>Ending balance, amount at Apr. 30, 2019</t>
  </si>
  <si>
    <t>CONSOLIDATED STATEMENTS OF STOCKHOLDERS' EQUITY (Parenthetical) - USD ($)</t>
  </si>
  <si>
    <t>Statement of Stockholders' Equity [Abstract]</t>
  </si>
  <si>
    <t>Issuance costs</t>
  </si>
  <si>
    <t>CONSOLIDATED STATEMENTS OF CASH FLOWS - USD ($)</t>
  </si>
  <si>
    <t>Cash flows from operating activities:</t>
  </si>
  <si>
    <t>Adjustments to reconcile net loss to net cash used in operating activities:</t>
  </si>
  <si>
    <t>Stock issued for services</t>
  </si>
  <si>
    <t>Stock issued for compensation</t>
  </si>
  <si>
    <t>Stock based compensation - options</t>
  </si>
  <si>
    <t>Change in operating assets and liabilities:</t>
  </si>
  <si>
    <t>Increase in prepaid expenses and other current assets</t>
  </si>
  <si>
    <t>Increase / (decrease) in accounts payable</t>
  </si>
  <si>
    <t>Increase / (decrease) in accrued expenses</t>
  </si>
  <si>
    <t>Net cash used in operating activities</t>
  </si>
  <si>
    <t>Cash flows from investing activities:</t>
  </si>
  <si>
    <t>Net cash used in investing activities</t>
  </si>
  <si>
    <t>Cash flows from financing activities:</t>
  </si>
  <si>
    <t>Proceeds from sale of common stock, net of issuance costs</t>
  </si>
  <si>
    <t>Net cash provided by financing activities</t>
  </si>
  <si>
    <t>Effect of currency rate exchange on cash</t>
  </si>
  <si>
    <t>Net increase (decrease) in cash</t>
  </si>
  <si>
    <t>Cash at beginning of the year</t>
  </si>
  <si>
    <t>Cash at end of the year</t>
  </si>
  <si>
    <t>Supplemental disclosures of cash flows information:</t>
  </si>
  <si>
    <t>Cash paid during the years for taxes</t>
  </si>
  <si>
    <t>Supplemental schedule of noncash investing and financing activity:</t>
  </si>
  <si>
    <t>Issuance costs for shares issued</t>
  </si>
  <si>
    <t>1. NATURE OF BUSINESS</t>
  </si>
  <si>
    <t>Organization, Consolidation and Presentation of Financial Statements [Abstract]</t>
  </si>
  <si>
    <t>NATURE OF BUSINESS</t>
  </si>
  <si>
    <t>NOTE 1 – NATURE OF BUSINESS The Company is a clinical stage biotechnology
company focused on developing and preparing to commercialize cellular therapies for cancer and diabetes based upon a proprietary
cellulose-based live cell encapsulation technology known as “Cell-in-a-Box ® ® The Company is developing therapies for
solid tumor cancers involving the encapsulation of live cells placed in the body to enable the activation of cancer-killing drugs
to the source of the cancer. The Company is also examining ways to exploit
the benefits of the Cell-in-a-Box ® Cannabis In addition, the Company is involved in
preclinical studies to determine if its cancer therapy can slow the production and/or accumulation of malignant ascites fluid in
the abdomen that accompanies the growth of several types of abdominal cancers. Finally, the Company is developing a therapy
for Type 1 diabetes and insulin-dependent Type 2 diabetes based upon the encapsulation of a human liver cell line genetically engineered
to produce, store and secrete insulin at levels in proportion to the levels of blood sugar in the human body using our Cell-in-a-Box ® ® Cancer Therapy Targeted Chemotherapy The Company is using the Cell-in-a-Box ®
® Pancreatic Cancer Therapy A critical unmet medical need exists for
patients with LAPC whose pancreas tumors no longer respond to Abraxane ® ® Subject to FDA approval, the Company plans
to commence a clinical trial involving patients with LAPC to test this hypothesis. The trial will take place initially in the U.S.
with possible study sites in Europe at a later date. Cannabinoid Therapy to Treat Cancer The Company plans to use cannabinoids,
constituents of the Cannabis Cannabis ® To further its Cannabis Cannabis ® ® Malignant Ascites Fluid Therapy The Company is also developing a therapy
to delay the production and accumulation of malignant ascites fluid that results from many types of abdominal tumors. Malignant
ascites fluid is secreted by abdominal tumors into the abdomen after the tumors have reached a certain stage of growth. This fluid
contains cancer cells that can seed and form new tumors throughout the abdomen. This fluid accumulates in the abdominal cavity,
causing swelling of the abdomen, severe breathing difficulties and extreme pain. Once an abdominal tumor reaches a certain
stage of development, it produces malignant ascites in the abdominal cavity. Malignant ascites fluid must be removed by paracentesis
on a periodic basis. This procedure is painful and costly. There is no therapy that the Company is aware of that prevents or delays
the production and accumulation of malignant ascites fluid. The Company has been involved in a series of preclinical studies conducted
by TD2 to determine if the combination of Cell-in-a-Box ® Diabetes Therapy Bio-Artificial Pancreas for Diabetes The Company plans to develop a therapy
for Type 1 diabetes and insulin-dependent Type 2 diabetes. It is developing a therapy that involves encapsulation of human liver
cells that have been genetically engineered to produce, store insulin and release insulin on demand at levels in proportion to
the levels of blood sugar (glucose) in the human body. The encapsulation will be done using the Cell-in-a-Box ® ® Company Background and Material Agreements The Company is a Nevada corporation incorporated
in 1996. In 2013, the Company restructured its operations to focus on biotechnology. The restructuring resulted in the Company
focusing all its efforts upon the development of a novel, effective and safe way to treat cancer and diabetes. On January 6, 2015,
the Company changed its name from Nuvilex, Inc. to PharmaCyte Biotech, Inc. to reflect the nature of its business. In 2011, the Company entered the SG Austria
APA with SG Austria to purchase 100% of the assets and liabilities of SG Austria. Austrianova and Bio Blue Bird, then wholly-owned
subsidiaries of SG Austria, were to become wholly-owned subsidiaries of the Company on the condition that the Company pay SG Austria
$2.5 million and 100,000,000 shares of the common stock of the Company’s common stock. The Company was to receive 100,000
shares of common stock of Austrianova and nine bearer shares of Bio Blue Bird representing 100% of the ownership of Bio Blue Bird. Through two addenda to the SG Austria APA,
the closing date of the SG Austria APA was extended twice by agreement between the parties. In June 2013, the Company and SG Austria
entered a Third Addendum. The Third Addendum changed materially the transaction contemplated by the SG Austria APA. Under the Third
Addendum, the Company acquired 100% of the equity interests in Bio Blue Bird and received a 14.5% equity interest in SG Austria.
In addition, the Company received nine bearer shares of Bio Blue Bird to reflect its 100% ownership of Bio Blue Bird. The Company
paid: (i) $500,000 to retire all outstanding debt of Bio Blue Bird; and (ii) $1.0 million to SG Austria. The Company also paid
SG Austria $1,572,193 in exchange for the 14.5% equity interest of SG Austria. The Third Addendum required SG Austria to return
the 100,000,000 shares of common stock held by SG Austria and for the Company to return the 100,000 shares of common stock of Austrianova
the Company held. Effective as of the same date of the Third
Addendum, the parties entered the Clarification Agreement to clarify and include certain language that was inadvertently left out
of the Third Addendum. Among other things, the Clarification Agreement confirmed that the Third Addendum granted the Company an
exclusive, worldwide license to use, with a right to sublicense, the Cell-in-a-Box ® ® With respect to Bio Blue Bird, Bavarian
Nordic/GSF and Bio Blue Bird entered into the Bavarian Nordic/GSF License Agreement in July 2005 whereby Bio Blue Bird was granted
a non-exclusive license to further develop, make, have made (including services under contract for Bio Blue Bird or a sub-licensee),
by Contract Manufacturing Organizations, Contract Research Organizations, Consultants, Logistics Companies or others), obtain marketing
approval, sell and offer for sale the clinical data generated from the second pancreatic cancer clinical trial which contained
proprietary information from the 1 st Bavarian Nordic/GSF and Bio Blue Bird amended
the Bavarian Nordic License Agreement in December 2006 to reflect: (i) the license granted was exclusive; (ii) the royalty rate
increased from 3% to 4.5%; (iii) Bio Blue Bird assumed the patent prosecution expenses; and (iv) it was made clear that the license
will survive as a license granted by one of the licensors if the other licensor rejects performance under the Bavarian Nordic License
Agreement due to any actions or declarations of insolvency. In June 2013, the Company entered into
the Diabetes Licensing Agreement pursuant to which the Company is provided an exclusive, worldwide license to use the Cell-in-a-Box ® In October 2014, the Company entered the
Melligen Cell License Agreement. The Company plans to develop a therapy for diabetes by encapsulating the Melligen cells using
the Cell-in-a-Box ® In December 2014, the Company entered the
Cannabis Licensing Agreement pursuant to which it acquired from Austrianova an exclusive, worldwide license to use the Cell-in-a-Box ® ® In July 2016, the Company entered the Austrianova
MOU pursuant to which Austrianova will actively work to seek an investment partner or partners who will finance clinical trials
and further develop products for the therapies for cancer, in exchange for which the Company, Austrianova and any future investment
partner or partners will each receive a share of the net revenue of applicable products in designated territories. Effective October 1, 2016, the parties
amended the Bavarian Nordic/GSF License Agreement to include the right to import, reflect ownership and notification of improvements,
clarify which provisions survive expiration or termination of the Bavarian Nordic/GSF License Agreement, to provide rights to Bio
Blue Bird to the clinical data after expiration of the licensed patent rights and to change the notice address and recipients of
Bio Blue Bird. In August 2017, the Company entered into
the Binding Term Sheet with SG Austria and Austrianova pursuant to which the parties reached an agreement to amend certain provisions
in the SG Austria APA, the Diabetes Licensing Agreement the Cannabis Licensing Agreement and the Vin-de-Bona Consulting Agreement. In May 2018, the Company entered into agreements
with SG Austria and Austrianova to amend certain provisions of the SG Austria APA, the Diabetes Licensing Agreement, the Cannabis
Licensing Agreement and the Vin-de-Bona Consulting Agreement pursuant to the Binding Term Sheet. The Binding Term Sheet Amendments
provide that the Company’s obligation to make milestone payments to Austrianova are eliminated in their entirety under the
Cannabis License Agreement and the Diabetes License Agreement, as amended. The Binding Term Sheet Amendments also provide that
the Company’s obligation to make milestone payments to SG Austria pursuant to the SG Austria APA, as amended and clarified,
is eliminated in their entirety. One of the Binding Term Sheet Amendments also provides that the scope of the Diabetes License
Agreement is expanded to include all cell types and cell lines of any kind or description now or later identified, including, but
not limited to, primary cells, mortal cells, immortal cells and stem cells at all stages of differentiation and from any source
specifically designed to produce insulin for the treatment of diabetes. In addition, one of the Binding Term Sheet
Amendments provides that the Company has a 5-year right of first refusal from August 30, 2017 in the event that Austrianova chooses
to sell, transfer or assign at any time during this period the Cell-in-a-Box ® ® ® The Binding Term Sheet Amendments further
provide that the royalty payments on gross sales as specified in the SG Austria APA, the Cannabis License Agreement and the Diabetes
License Agreement will be changed to 4%. They also provide that the royalty payments on amounts received by the Company from sublicensees’
gross sales under the same agreements will be changed to 20% of the amount received by the Company’s sublicensees, provided,
however , The Binding Term Sheet Amendments also
provide that Austrianova will receive 50% of any other financial and non-financial consideration received from the Company’s
sublicensees of the Cell-in-a-Box ®</t>
  </si>
  <si>
    <t>2. SUMMARY OF SIGNIFICANT ACCOUNTING POLICIES</t>
  </si>
  <si>
    <t>Accounting Policies [Abstract]</t>
  </si>
  <si>
    <t>SUMMARY OF SIGNIFICANT ACCOUNTING POLICIES</t>
  </si>
  <si>
    <t>NOTE 2 – SUMMARY OF SIGNIFICANT
ACCOUNTING POLICIES Principles of Consolidation and Basis
of Presentation The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Commission. Intercompany
balances and transactions are eliminated. The Company’s 14.5%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years ended April 30, 2019 and 2018.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19 and 2018.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SC subtopic 825-10, Financial Instruments, which permit entities to choose to measure
many financial instruments and certain other items at fair value. The carrying value of cash, accounts payable and accrued expenses, as reflected
in the consolidated balance sheets, approximate fair value because of the short-term maturity of these instrumen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December 22, 2017, the U.S. enacted
the Tax Act which made significant changes to U.S. federal income tax law affecting the Company. Set forth below is a discussion
of certain provisions of the Tax Act and the Company's assessment of the impact of such provisions on its financial statements. Effective January 1, 2018, the Company's
U.S. income has been taxed at a 21% (subject to IRC Section 15 blended rate provisions) down from the 35 % federal corporate rate.
ASC 740-10-25-47 requires the Company to recognize the effect of this rate change on its deferred tax assets and liabilities in
the period the tax rate change was enacted. As a result, the Company concluded this caused the Company's net deferred taxes
to be remeasured at the new lower tax rate. The Company maintains a full valuation allowance on its U.S. net deferred tax assets.
Deferred tax asset remeasurement (tax expense) was offset by a net decrease in valuation allowance, that resulted in no impact
on the Company's income tax expense. Research and Development R&amp;D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R&amp;D costs for the years ended April
30, 2019 and 2018 were $460,052 and $1,997,811, respectively. 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27,000 and $772,000
at April 30, 2019 and 2018, respectively. The Company has not experienced any losses in such accounts. Management believes it is
not exposed to any significant credit risk on cash. Foreign Currency Translation The Company translates the financial statements
of its foreign subsidiary from the local (functional) currencies to U.S. dollars in accordance with FASB ASC 830, Foreign Currency
Matters Going Concern The accompanying consolidated financial
statements have been prepared assuming that the Company will continue as a going concern; however, the following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of April 30, 2019, the Company has
an accumulated deficit of $100,031,371 and incurred a net loss for year ended April 30, 2019 of $4,067,228.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Over the past year, funding was provided
by investors to maintain and expand the Company. Sales of the Company’s common stock were made under the Second S-3 allowing
for offerings of up to $50 million dollars in transactions that are deemed to be “at the market offerings” as defined
in Rule 415 under the Securities Act or transactions structured as a public offering of a distinct block or blocks of the shares
of the Company’s common stock. Over the past year, the Company continued to acquire funds through the Company’s Second
S-3 pursuant to which the placement agent sells shares of common stock “at-the-market” in a program which is structured
to provide up to $25 million to the Company less certain commissions pursuant to the Second S-3. From May 1, 2018 through April
30, 2019 the Company raised capital of approximately $2.5 million in Block Trade transactions. Subsequent to year end, the Company
raised additional capital in the amount of $600,000 from Block Trades. The Company plans to continue selling securities under
the Second S-3 and has commitments for $3 million, which the Company expects to receive in the next twelve months. Additionally,
the Company has the ability to reduce consulting expenses and the research and development expenses significantly should the funding
be delayed. Management determined that these plans
alleviate substantial doubt about the Company’s ability to continue as a going concern. The Company believes the cash on
hand at April 30, 2019, the ability to use the Second S-3 to raise capital through at-the-market sales and Block Trades, assuming
it remains eligible to do so, sales of registered and unregistered shares of its common stock and any public offerings of common
stock in which the Company may engage in will provide sufficient capital to meet the Company’s capital requirements and to
fund the Company’s operations through July 31, 2020. Recent Accounting Pronouncements ASU No. 2016-02, Leases (Topic 842):
Amendments to the Financial Accounting Standards Board Accounting Standards Codification The amendments in the Accounting Standards
Update (“ASU”) 2018-02 ASC Topic 220: Income Statement – Reporting Comprehensive Income The Company does not anticipate any material
impact on its consolidated financial statements upon the adoption of the following accounting pronouncements issued during 2018
and 2019: (i) ASU 2018-19, ASC Topic 326: Codification Improvements to Financial Instruments, Financial
Instruments - Credit Losses (Topic 326): Measurement of Credit Losses on Financial Instruments</t>
  </si>
  <si>
    <t>3. ACCRUED EXPENSES</t>
  </si>
  <si>
    <t>Payables and Accruals [Abstract]</t>
  </si>
  <si>
    <t>ACCRUED EXPENSES</t>
  </si>
  <si>
    <t xml:space="preserve">NOTE 3 – ACCRUED EXPENSES Accrued expenses at April 30, 2019 and
2018 are summarized below:
2019 2018
Payroll related costs $ 358,616 $ 283,904
Share issuance compensation 240,015 –
Other 22,335 7,643
Total $ 620,966 $ 291,547 </t>
  </si>
  <si>
    <t>4. COMMON STOCK TRANSACTIONS</t>
  </si>
  <si>
    <t>Equity [Abstract]</t>
  </si>
  <si>
    <t>COMMON STOCK TRANSACTIONS</t>
  </si>
  <si>
    <t xml:space="preserve">NOTE 4 – COMMON STOCK TRANSACTIONS A summary of the Company’s non-vested
restricted stock activity and related weighted average grant date fair value information for the years ended April 30, 2019 and
2018 are as follows: During the year ended April 30, 2018, the
Company issued 1,750,000 shares of common stock to four directors of the Company’s Board pursuant to Board compensation agreements.
The terms of the agreements are for twelve months. The shares vested upon issuance and the Company recorded a non-cash expense
of $24,165 and $75,985 for the years ended April 30, 2019 and 2018, respectively. During the year ended April 30, 2018, the
Company issued 4,200,000 shares of common stock to three consultants. The terms of two of the agreements are for twelve months
and one agreement is for eighteen months. The shares vest monthly over a twelve-month to eighteen-month period and are subject
to the consultants providing services under the agreements. The Company recorded a non-cash consulting expense in the amount of
$73,800 and $209,730 for the years ended April 30, 2019 and 2018, respectively. There were zero and 1,200,000 unvested shares as
of April 30, 2019 and 2018, respectively. The Company awarded 6,600,000 shares of
common stock to officers as part of their compensation agreements for 2018. These shares vest monthly over a twelve-month period
and are subject to them continuing service under the agreements. During the years ended April 30, 2019 and 2018, the Company recorded
a non-cash compensation expense in the amount of $245,520 and $122,760. There were zero and 4,400,000 unvested shares as of April
30, 2019 and 2018, respectively. During the year ended April 30, 2019, the
four independent directors of the Company’s Board pursuant to Board compensation agreements were entitled to 2,000,000 shares
of common stock. The terms of the agreements are for twelve months. The shares vest on the directors’ anniversary date of
their agreements. The Company recorded a non-cash expense of $101,288 for the year ended April 30, 2019. During the year ended April 30, 2019, the
Company issued 4,450,000 shares of common stock to four consultants. The terms of the agreements are for twelve months. The shares
vest monthly over a twelve-month period and are subject to the consultants providing services under the agreements. The Company
recorded a non-cash consulting expense in the amount of $230,829 for the year ended April 30, 2019. There were 408,333 unvested
shares as of April 30, 2019. During the year ended April 30, 2019,
two consultants pursuant to their compensation agreements earned 2,500,000 shares of common stock. The terms of the agreements
are for twelve months which covered prior and current years. The shares vest monthly over a twelve-month period and are subject
to the consultants providing services under the agreements. The Company recorded a non-cash consulting expense in the amount of
$138,728 for the year ended April 30, 2019. These shares remained unissued as of April 30, 2019. The Company awarded 6,600,000 shares of
common stock to officers as part of their compensation agreements for 2019. These shares vest monthly over a twelve-month period
and are subject to them continuing service under the agreements. During the year ended April 30, 2019, the Company recorded a non-cash
compensation expense in the amount of $47,809. There were 4,400,000 unvested shares as of April 30, 2019. All shares were issued without registration
under the Securities Act in reliance upon the exemption afforded by Section 4(a)(2) of the Securities Act. On September 28, 2017, the Second S-3 was
declared effective by the Commission for a public offering of up to $50 million on a “shelf offering” basis. During
the years ended April 30, 2019 and 2018, the Company sold and issued approximately 161.7 and 95.7 million shares of common stock,
respectively, at prices ranging from $0.01 to $0.08 per share. Net of underwriting discounts, legal, accounting and other offering
expenses, the Company received proceeds of approximately $2.3 and $2.7 million from the sale of these shares for the years ended
April 30, 2019 and 2018, respectively. The Company has filed a prospectus supplement for an “at-the-market” offering
with an investment bank as sales agent. A summary of the Company’s non-vested
restricted stock activity and related weighted average grant date fair value information for the last three years ended April 30,
2019 are as follows:
Shares Weighted Average Grant Date Fair Value
Non-vested, at April 30, 2017 4,400,000 $ 0.10
Granted 12,550,000 0.08
Vested (11,350,000 ) 0.07
Forfeited – –
Non-vested, at April 30, 2018 5,600,000 0.06
Granted 11,050,000 0.05
Vested (12,050,000 ) 0.06
Forfeited – –
Non-vested, at April 30, 2019 4,600,000 $ 0.05 </t>
  </si>
  <si>
    <t>5. STOCK OPTIONS AND WARRANTS</t>
  </si>
  <si>
    <t>Share-based Payment Arrangement [Abstract]</t>
  </si>
  <si>
    <t>STOCK OPTIONS AND WARRANTS</t>
  </si>
  <si>
    <t xml:space="preserve">NOTE 5 – STOCK OPTIONS AND WARRANTS Stock Options As of April 30, 2019, the Company had 107,450,000
outstanding stock options to its directors and officers (collectively, “Employee Options”) and consultants (“Non-Employee
Options”). During the years ended April 30, 2019 and
2018, the Company granted 11,000,000 and 10,750,000 Employee Options, respectively. The fair value of the Employee Options
at the date of grant was estimated using the Black-Scholes-Merton option-pricing model, based on the following weighted average
assumptions:
Years Ended April 30,
2019 2018
Risk-free interest rate 2.0% 2.0%
Expected volatility 97% 108%
Expected lives (years) 2.7 3.0
Expected dividend yield 0.00% 0.00% The Company’s computation of expected
volatility is based on the historical daily volatility of its publicly traded stock. For stock option grants issued during years
ended April 30, 2019 and 2018,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During the years ended April 30, 2019 and
2018, the Company granted Non-Employee Options of 1,200,000 and 5,400,000, respectively. The fair value of the Non-Employee Options
was estimated using the Black-Scholes-Merton option-pricing model, based on the following weighted average assumptions:
Years Ended April 30,
2019 2018
Risk-free interest rate 2.5% 2.5%
Expected volatility 98% 102%
Expected lives (years) 5.0 5.0
Expected dividend yield 0.00% 0.00% Non-Employee Option grants that do not
vest immediately upon grant are recorded as an expense over the vesting period. Effective August 1, 2018 the Company adopted ASU
2018-07 early using the modified retrospective transition approach. The Company determined there was no transition adjustment upon
adoption of ASU 2018-07. The Company issued 1,200,000 stock options to a non-employee during the year ended April 30, 2019. The
value of these options was determined as of the grant date using the Black-Scholes-Merton option-pricing model and compensation
expense is being recognized over the service period. A summary of the Company’s stock
option activity and related information for the two years ended April 30, 2019 are shown below:
Options Weighted Average Exercise Price Weighted Average Grant Date Fair Value per Share
Outstanding, April 30, 2017 79,100,000 $ 0.13 $ 0.09
Issued 16,150,000 0.06 0.06
Forfeited – – –
Exercised – – –
Outstanding, April 30, 2018 95,250,000 0.11 0.11
Issued 12,200,000 0.05 0.05
Forfeited – – –
Exercised – – –
Outstanding, April 30, 2019 107,450,000 $ 0.11 $ 0.11
Exercisable, April 30, 2019 101,250,000 $ 0.11 $ –
Vested and expected to vest 107,450,000 $ 0.11 $ – A summary of the activity for unvested
stock options during the years ended April 30, 2019 and 2018 is as follows:
Options Weighted Average Grant Date Fair Value per Share
Non-vested, April 30, 2017 6,800,000 $ –
Granted 16,150,000 0.06
Vested (15,750,000 ) –
Forfeited – –
Non-vested, April 30, 2018 7,200,000 –
Granted 12,200,000 0.05
Vested (13,200,000 ) –
Forfeited – –
Non-vested, April 30, 2019 6,200,000 $ 0.05 The Company recorded $320,178 and $741,476
of stock-based compensation related to the issuance of Employee Options to certain officers and directors in exchange for services
during the years ended April 30, 2019 and 2018, respectively. At April 30, 2019, there remained approximately $226,195 of unrecognized
compensation expense related to unvested Employee Options granted to officers and directors, to be recognized as expense over a
weighted-average period of the remaining eight months in the calendar year. The non-vested options vest at 750,000 shares per month
and are expected to be fully vested on December 31, 2019. The Company recorded $92,171 and $203,602
of stock-based compensation related to the issuance of Non-Employee Options in exchange for services during the years ended April
30, 2019 and 2018, respectively. The non-vested Non-Employee Options vest at 100,000 shares per month and are expected to be fully
vested on June 30, 2019. The following table summarizes ranges of
outstanding stock options by exercise price at April 30, 2019:
Exercise Price Number of Options Outstanding Weighted Average Remaining Contractual Life (years) of Outstanding Options Weighted Average Exercisable Price Number of Options Exercisable Weighted Average Exercise Price of Exercisable Options
$ 0.190 25,000,000 0.21 $ 0.190 25,000,000 $ 0.190
$ 0.110 27,200,000 0.35 $ 0.110 27,200,000 $ 0.110
$ 0.184 250,000 0.49 $ 0.184 250,000 $ 0.184
$ 0.063 15,600,000 1.00 $ 0.063 15,600,000 $ 0.063
$ 0.104 10,450,000 1.84 $ 0.104 10,450,000 $ 0.104
$ 0.0685 600,000 2.00 $ 0.0685 600,000 $ 0.0685
$ 0.058 2,450,000 2.37 $ 0.058 2,450,000 $ 0.058
$ 0.0734 1,200,000 3.01 $ 0.0734 1,200,000 $ 0.0734
$ 0.0729 1,800,000 3.20 $ 0.0729 1,800,000 $ 0.0729
$ 0.089 1,200,000 3.22 $ 0.089 1,200,000 $ 0.089
$ 0.0553 500,000 1.72 $ 0.0553 500,000 $ 0.0553
$ 0.0558 9,000,000 2.21 $ 0.0558 9,000,000 $ 0.0558
$ 0.0534 1,200,000 4.35 $ 0.0534 1,000,000 $ 0.0534
$ 0.0539 1,000,000 2.00 $ 0.0539 1,000,000 $ 0.0539
$ 0.0683 500,000 2.09 $ 0.0683 500,000 $ 0.0683
$ 0.0649 500,000 2.22 $ 0.0649 500,000 $ 0.0649
$ 0.0495 9,000,000 2.94 $ 0.0495 3,000,000 $ 0.0495
Total 107,450,000 1.17 $ 0.11 101,250,000 $ 0.11 The aggregate intrinsic value of outstanding
options as of April 30, 2019 was zero. This represents options whose exercise price was less than the closing fair market value
of the Company’s common stock on April 30, 2019 of approximately $0.041 per share. Warrants The warrants issued by the Company are
equity-classified. The fair value of the warrants was recorded as additional paid-in-capital, and no further adjustments are made. For stock warrants paid in consideration
of services rendered by non-employees, the Company recognizes consulting expense in accordance with the requirements of ASC 505. During the year ended April 30, 2013, the
Company entered into numerous “Private Placement” agreements whereby investors, in exchange for their investment, received
restricted common stock of the Company and three classes of warrants, all with five-year terms: (i) Class A with an exercise price
of $0.075; (ii) Class B with an exercise price of $0.12; and (iii) Class C with an exercise price of $0.18. For each Class of warrant,
there were 19,811,200 warrant shares issued. In January 2014, the Company implemented
a “Warrant Conversion Program” (“Program”) pertaining to all Class A warrants. The Program consisted of
offering each holder of Class A warrants the ability to exercise all their Class A warrants into shares of common stock and to
also receive an equal number of new Class D warrants, with an exercise price of $0.25 per warrant share. The Program resulted in
18,755,200 Class A warrants being converted into restricted common stock and the issuance of the same number of Class D warrants
to those who participated in the Program. Also, during the year ended April 30, 2014
four of the Private Placement investors exercised 2,318,000 warrant shares of their Class B warrants into an equal number of shares
of restricted common stock. During the year ended April 30, 2018 all
remaining original Private Placement warrants expired: (i) Class A, 1,056,000 warrant shares: (ii) Class B, 17,493,200 warrant
shares; (iii) Class C, 18,755,200 warrant shares. All 18,755,200 Class D Warrants expired on December 31, 2016. Effective May 24, 2017, the Company issued
a Common Stock purchase warrant to Chardan for a Block Trade. The Company issued a warrant to purchase 833,333 shares based upon
a Block Trade pursuant to the amended engagement agreement dated March 21, 2017 with Chardan. The Company classified these warrants
as equity, and the warrants have a term of five years with an exercise price of $0.03 per share. Using the Black-Scholes-Merton
warrant pricing model, the Company determined the aggregate value of these warrants to be approximately $20,000. The warrants have
a cashless exercise feature. Effective July 26, 2017, the Company issued
a Common Stock purchase warrant to Chardan for a Block Trade. The Company issued a warrant to purchase 2,000,000 shares based upon
a Block Trade pursuant to the amended engagement agreement dated March 21, 2017 with Chardan. The Company classified these warrants
as equity, and the warrants have a term of five years with an exercise price of approximately $0.03 per share. Using the Black-Scholes-Merton
warrant pricing model, the Company determined the aggregate value of these warrants to be approximately $39,000. The warrants have
a cashless exercise feature. Effective February 27, 2018, the Company
issued a Common Stock purchase warrant to Aeon for a Block Trade. The Company issued a warrant to purchase 1,666,667 shares based
upon a Block Trade pursuant to the engagement agreement dated February 22, 2018 with Aeon. The Company classified these warrants
as equity, and the warrants have a term of five years with an exercise price of $0.03 per share. Using the Black-Scholes-Merton
warrant pricing model, the Company determined the aggregate value of these warrants to be approximately $37,000. The warrants have
a cashless exercise feature. Effective May 30, 2018, the Company issued
a common stock purchase warrant to Aeon for a Block Trade. The Company issued a warrant to purchase 1,388,889 shares of common
stock based upon a Block Trade pursuant to the engagement agreement with Aeon dated February 22, 2018. The Company classified these
warrants as equity, and the warrants have a term of five years with an exercise price of approximately $0.02 per share. Using the
Black-Scholes-Merton option pricing model, the Company determined the aggregate value of these warrants to be approximately $19,000.
The warrants have a cashless exercise feature. Effective June 28, 2018, the Company issued
a common stock purchase warrant to Aeon for a Block Trade. The Company issued a warrant to purchase 1,923,077 shares of common
stock based upon a Block Trade pursuant to the engagement agreement with Aeon dated February 22, 2018. The Company classified these
warrants as equity, and the warrants have a term of five years with an exercise price of approximately $0.03 per share. Using the
Black-Scholes-Merton option pricing model, the Company determined the aggregate value of these warrants to be approximately $38,000.
The warrants have a cashless exercise feature. Effective November 1, 2018, the
Company issued a common stock purchase warrant to Aeon for a Block Trade. The Company issued a warrant to purchase 2,272,727
shares of common stock based upon a Block Trade pursuant to the engagement agreement with the Company’s placement agent
dated February 22, 2018. The Company classified these warrants as equity, and the warrants have a term of five years with an
exercise price of approximately $0.01 per share. Using the Black-Scholes-Merton option pricing model, the Company determined
the aggregate value of these warrants to be approximately $19,000. The warrants have a cashless exercise feature. Effective March 26, 2019 the Company issued
a common stock purchase warrant to Aeon for a Block Trade. The Company issued a warrant to purchase 1,250,000 shares of common
stock based upon a Block Trade pursuant to the engagement agreement with Aeon dated February 22, 2018. The Company classified these
warrants as equity, and the warrants have a term of five years with an exercise price of $0.01 per share. Using the Black-Scholes-Merton
option pricing model, the Company determined the aggregate value of these warrants to be approximately $9,000. The warrants have
a cashless exercise feature. Effective March 26, 2019 the Company issued
a common stock purchase warrant to Aeon for a Block Trade. The Company issued a warrant to purchase 1,250,000 shares of common
stock based upon a Block Trade pursuant to the engagement agreement with Aeon dated February 22, 2018. The Company classified these
warrants as equity, and the warrants have a term of five years with an exercise price of $0.01 per share. Using the Black-Scholes-Merton
option pricing model, the Company determined the aggregate value of these warrants to be approximately $9,000. The warrants have
a cashless exercise feature. A summary of the Company’s warrant
activity and related information for the two years ended April 30, 2019 are shown below:
Warrants Weighted Average Exercise Price
Outstanding, April 30, 2017 67,853,504 $ 0.13
Issued 4,500,000 –
Expired (38,360,400 ) –
Outstanding, April 30, 2018 33,993,104 0.10
Issued 5,084,693 –
Expired – –
Outstanding, April 30, 2019 42,077,797 –
Exercisable, April 30, 2019 42,077,797 $ 0.09 The following table summarizes additional
information concerning warrants outstanding and exercisable at April 30, 2019:
Exercise Prices Number of Warrant Shares Exercisable at April 30, 2019 Weighted Average Remaining Contractual Life Weighted Average Exercise Price
$0.12 17,854,308 1.63
$0.11 10,000,000 0.90
$0.065 769,231 2.64
$0.0575 869,565 2.93
$0.03 2,500,000 3.58
$0.026 1,923,077 4.16
$0.025 2,000,000 3.24
$0.018 1,388,889 4.08
$0.011 2,272,727 4.51
$0.01 2,500,000 4.91
42,077,797 2.16 $ 0.09 </t>
  </si>
  <si>
    <t>6. LEGAL PROCEEDINGS</t>
  </si>
  <si>
    <t>Commitments and Contingencies Disclosure [Abstract]</t>
  </si>
  <si>
    <t>LEGAL PROCEEDINGS</t>
  </si>
  <si>
    <t>NOTE 6 – LEGAL PROCEEDINGS The Company is not currently a party to
any pending legal proceedings, material or otherwise. There are no legal proceedings to which any property of the Company is subject.</t>
  </si>
  <si>
    <t>7. RELATED PARTY TRANSACTIONS</t>
  </si>
  <si>
    <t>Related Party Transactions [Abstract]</t>
  </si>
  <si>
    <t>RELATED PARTY TRANSACTIONS</t>
  </si>
  <si>
    <t>NOTE 7 – RELATED PARTY TRANSACTIONS The Company had the following related party
transactions during the years ended April 30, 2019 and 2018, respectively. The Company owns 14.5% of the equity in
SG Austria and is reported on the cost method of accounting. SG Austria has two subsidiaries: (i) Austrianova; and (ii) Austrianova
Thailand. The Company purchased products and services from these subsidiaries in the approximate amounts of $168,000 and $1,389,000
in the years ended April 30, 2019 and 2018, respectively. In April 2014, the Company entered the
Vin-de-Bona Consulting Agreement pursuant to which it agreed to provide professional consulting services to the Company. Vin-de-Bona
is owned by Prof. Günzburg and Dr. Salmons, both of whom are involved in numerous aspects of the Company’s scientific
endeavors relating to cancer and diabetes (Prof. Gunzburg is the Chairman of Austrianova, and Dr. Salmons is the Chief Executive
Officer and President of Austrianova). The term of the agreement is for 12 months, automatically renewable for successive 12-month
terms. After the initial term, either party can terminate the agreement by giving the other party 30 days’ written notice
before the effective date of termination. The amounts incurred for the years ended April 30, 2019 and 2018 were approximately $18,000
and $35,000, respectively. In addition, during the year ended April 30, 2019 the Company issued 2 million common shares to Prof.
Günzburg and 500,000 common shares to Dr. Salmons. The Company recorded a noncash consulting expense of approximately $140,000
relating to these share issuances for the year ended April 30, 2019.</t>
  </si>
  <si>
    <t>8. COMMITMENTS AND CONTINGENCIES</t>
  </si>
  <si>
    <t>COMMITMENTS AND CONTINGENCIES</t>
  </si>
  <si>
    <t>NOTE 8 – COMMITMENTS AND CONTINGENCIES The Company acquires assets still in development
and enters research and development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Effective September 1, 2016, the
Company entered into a lease for its Leased Premises in California. The term of the lease is for 12 months. In May 2017, the
Company entered into an additional two-year lease for the Leased Premises, commencing upon the expiration of the term of the
first lease. The term of the new lease expires on August 31, 2019. On May 29, 2019, the Company entered into
an additional twelve-month lease of the Leased Premises, commencing on September 1, 2019. The term of the new lease expires on
August 31, 2020. Rent expenses for these offices for the
years ended April 30, 2019 and 2018 were $34,153 and $33,879, respectively. The following table summarizes the Company’s
aggregate future minimum lease payments required under the operating lease as of.
Years Ending April 30, Amount
2020 $ 29,988
2021 9,480
$ 39,468 Material Agreements The Company’s material agreements
are identified and summarized in Note 1 – Nature of Business – Company Background and Material Agreements. Compensation Agreements The Company entered into executive compensation
agreements with its three executive officers in March 2015, each of which was amended in December 2015. Each amendment has a term
of two years with annual extensions thereafter unless the Company or the officer provides written notification of termination at
least ninety days prior to the end of the term or subsequent extensions. The Company also entered a compensation agreement with
a Board member in April 2015 which continues in effect until the member is no longer on the Board. In March 2017, the Company amended the
executive compensation agreements. The term for each agreement is two years from an effective date of January 1, 2017. At the same
time, the Company amended the compensation agreement with the Board member referenced above. It continues in effect until the member
is no longer on the Board. In March 2019, the Company amended the
executive compensation agreements to extend the term for one year with an effective date of January 1, 2019. Except for the term
being extended for one more year, all other terms of the executive compensation agreements remain the same. The Company has four independent directors.
Each director receives the same compensation: (i) $12,500 in cash for each calendar quarter of service on the Board; (ii) 500,000
fully-paid, non-assessable shares of the Company’s restricted common stock (“Shares”) annually; and (iii) a five-year
option to purchase 500,000 Shares annually at an exercise price equal to the fair market value of the Shares on the date of grant.
The Shares and the option Shares fully vest on the date of the grants. The Company’s Chief Medical Officer
(“CMO”) receives: (i) $10,000 in cash for each calendar month of service as the Company’s CMO; (ii) 1,200,000
Shares annually; and (iii) a five-year option to purchase 1,200,000 Shares at an exercise price equal to the fair market value
of the Shares on the date of the grant. The Shares and the Option Shares each vest in the amount of 100,000 Shares per month. The
Company will indemnify the CMO for her work as the Company’s CMO.</t>
  </si>
  <si>
    <t>9. INCOME TAXES</t>
  </si>
  <si>
    <t>Income Tax Disclosure [Abstract]</t>
  </si>
  <si>
    <t>INCOME TAXES</t>
  </si>
  <si>
    <t>NOTE 9 - INCOME TAXES At April 30, 2019, the Company had federal
and state net operating loss carryforwards of approximately $42,396,000 and $43,989,000, respectively, available to offset against
future taxable income; these operating loss carryforwards expire in 2019 through 2038.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ccordingly, 100% of the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re as follows:
April 30,
2019 2018
Deferred tax assets:
Net operating loss carryforwards $ 11,849,290 11,038,315
Stock compensation 2,233,230 2,117,840
Other 105,251 79,446
Total deferred tax assets 14,187,771 13,235,601
Net deferred tax assets
Valuation allowance (14,187,771 ) (13,235,601 )
$ – $ – For all years presented, the Company did
not recognize any deferred tax assets or liabilities. The net change in valuation allowance for the years ended April 30, 2019
and 2018 were increases of $952,170 and $1,714,306, respectively. The provision for income taxes differs
from the provision computed by applying the Federal statutory rate to net loss before income taxes as follows:
Years Ended April 30,
2019 2018
Federal benefit at statutory rate $ (854,118 ) (2,321,806 )
State income taxes, net of Federal taxes (274,538 ) (398,121 )
Permanent differences 170,032 286,005
Tax rate change – 887,749
Provision related to change in valuation allowance 952,170 1,714,305
Stock compensation – (20,393 )
Other, net 6,454 (147,739 )
$ – $ – There have been no changes to the Company’s
liability for unrecognized tax benefits during the year ended April 30, 2019. The Company files its income tax returns
in the U.S. Federal jurisdiction and various state jurisdictions. As of the year ended April 30, 2019, the tax returns for 2013
through 2018 remain open to examination by the Internal Revenue Service and various state tax authorities. The Company’s policy is to recognize
any interest and penalties related to unrecognized tax benefits as a component of income tax expense. As of the years ended April
30, 2019 and 2018, the Company had accrued no interest or penalties related to uncertain tax positions.</t>
  </si>
  <si>
    <t>10. EARNINGS PER SHARE</t>
  </si>
  <si>
    <t>Earnings Per Share [Abstract]</t>
  </si>
  <si>
    <t>EARNINGS PER SHARE</t>
  </si>
  <si>
    <t xml:space="preserve">NOTE 10 – EARNINGS PER SHARE 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common
shares outstanding during the period increased to include the number of additional shares of common stock that would be outstanding
if the potentially dilutive securities had been issued. Potential common shares outstanding principally include stock options and
warrants. During the years ended April 30, 2019 and 2018,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Years Ended April 30,
2019 2018
Net loss $ (4,067,228 ) $ (6,828,841 )
Basic weighted average number of shares outstanding 1,100,104,338 968,641,686
Diluted weighted average number of shares outstanding 1,100,104,338 968,641,686
Basic and diluted loss per share $ (0.00 ) $ (0.01 ) The table below sets forth these potentially
dilutive securities:
Years Ended April 30,
2019 2018
Excluded options 107,450,000 95,250,000
Excluded warrants 42,077,797 33,993,104
Total excluded options and warrants 149,527,797 129,243,104 </t>
  </si>
  <si>
    <t>11. PREFERRED STOCK</t>
  </si>
  <si>
    <t>PREFERRED STOCK</t>
  </si>
  <si>
    <t xml:space="preserve">NOTE 11 – PREFERRED STOCK The Company has authorized 10,000,000 shares
of preferred stock, with a par value of $0.0001, of which 13,500 shares have been designated as "Series E Convertible Preferred
Stock." There are no outstanding shares of preferred stock or Series E Convertible Preferred Stock. The Series E Convertible
Preferred Stock have the following features:
• The holders of Series E Convertible Preferred Stock are entitled to receive cash out of the assets of the Company before any amount is paid to the holders of any capital stock of the Company of any class junior in rank to the shares of Series E Convertible Preferred Stock;
• Each share of Series E Convertible Preferred Stock is convertible, at the holder’s option, into shares of common stock at the average closing bid price of the common stock for five trading days prior to the conversion date; and
• At every meeting of stockholders every holder of shares of Series E Convertible Preferred Stock is entitled to 50,000 votes for each share of Series E Convertible Preferred Stock with the same and identical voting rights as a holder of a share of common stock. </t>
  </si>
  <si>
    <t>12. SUBSEQUENT EVENTS</t>
  </si>
  <si>
    <t>Subsequent Events [Abstract]</t>
  </si>
  <si>
    <t>SUBSEQUENT EVENTS</t>
  </si>
  <si>
    <t xml:space="preserve">NOTE 12 – SUBSEQUENT EVENTS On May 29, 2019, the Company entered into
a twelve-month office lease extension commencing on September 1, 2019. The lease extension is for the office where the Company
is currently located in Laguna Hills, California. The term of the new lease expires on August 31, 2020 and requires monthly lease
payments of approximately $2,400. From May 1, 2019 through August 12, 2019,
the Company sold 136,666,667 shares of common stock using the Second S-3 structured as a Block Trade. The issuance of these shares
resulted in gross proceeds to the Company of approximately $950,000. Pursuant to the Aeon Agreement, the Company is required to
pay Aeon a fee of 7%, $66,500 and provide warrant coverage of 5% of the number of shares of commons stock sold in the Block Trade
with a five-year term for approximately 6,833,333 warrant shares. </t>
  </si>
  <si>
    <t>SCHEDULE II - VALUATION AND QUALIFYING ACCOUNTS</t>
  </si>
  <si>
    <t>SEC Schedule, 12-09, Valuation and Qualifying Accounts [Abstract]</t>
  </si>
  <si>
    <t xml:space="preserve">PHARMACYTE BIOTECH, INC. SCHEDULE II — VALUATION AND QUALIFYING
ACCOUNTS Years Ended April 30, 2019 and 2018
Description Balance at Additions Charged to Deductions Balance at
Reserve Deducted in the Balance Sheets from the Asset to which it applies:
Allowance for Deferred Tax Assets
Year ended April 30, 2019 $ 13,235,601 – 952,170 – 14,187,771
Year ended April 30, 2018 $ 11,521,295 – 1,714,306 – 13,235,601 </t>
  </si>
  <si>
    <t>2. SUMMARY OF SIGNIFICANT ACCOUNTING POLICIES (Policies)</t>
  </si>
  <si>
    <t>Principles of Consolidation and Basis of Presentation</t>
  </si>
  <si>
    <t>Principles of Consolidation and Basis
of Presentation The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Commission. Intercompany
balances and transactions are eliminated. The Company’s 14.5% investment in SG Austria is presented on the cost method of
accounting.</t>
  </si>
  <si>
    <t>Use of Estimates</t>
  </si>
  <si>
    <t>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si>
  <si>
    <t>Intangible Assets</t>
  </si>
  <si>
    <t>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years ended April 30, 2019 and 2018.</t>
  </si>
  <si>
    <t>Impairment of Long-Lived Assets</t>
  </si>
  <si>
    <t>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19 and 2018.</t>
  </si>
  <si>
    <t>Fair value of Financial Instruments</t>
  </si>
  <si>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SC subtopic 825-10, Financial Instruments, which permit entities to choose to measure
many financial instruments and certain other items at fair value. The carrying value of cash, accounts payable and accrued expenses, as reflected
in the consolidated balance sheets, approximate fair value because of the short-term maturity of these instruments.</t>
  </si>
  <si>
    <t>Income Taxes</t>
  </si>
  <si>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December 22, 2017, the U.S. enacted
the Tax Act which made significant changes to U.S. federal income tax law affecting the Company. Set forth below is a discussion
of certain provisions of the Tax Act and the Company's assessment of the impact of such provisions on its financial statements. Effective January 1, 2018, the Company's
U.S. income has been taxed at a 21% (subject to IRC Section 15 blended rate provisions) down from the 35 % federal corporate rate.
ASC 740-10-25-47 requires the Company to recognize the effect of this rate change on its deferred tax assets and liabilities in
the period the tax rate change was enacted. As a result, the Company concluded this caused the Company's net deferred taxes
to be remeasured at the new lower tax rate. The Company maintains a full valuation allowance on its U.S. net deferred tax assets.
Deferred tax asset remeasurement (tax expense) was offset by a net decrease in valuation allowance, that resulted in no impact
on the Company's income tax expense.</t>
  </si>
  <si>
    <t>Research and Development</t>
  </si>
  <si>
    <t>Research and Development R&amp;D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R&amp;D costs for the years ended April
30, 2019 and 2018 were $460,052 and $1,997,811, respectively.</t>
  </si>
  <si>
    <t>Stock-Based Compensation</t>
  </si>
  <si>
    <t>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t>
  </si>
  <si>
    <t>Concentration of Credit Risk</t>
  </si>
  <si>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27,000 and $772,000
at April 30, 2019 and 2018, respectively. The Company has not experienced any losses in such accounts. Management believes it is
not exposed to any significant credit risk on cash.</t>
  </si>
  <si>
    <t>Foreign Currency Translation</t>
  </si>
  <si>
    <t>Foreign Currency Translation The Company translates the financial statements
of its foreign subsidiary from the local (functional) currencies to U.S. dollars in accordance with FASB ASC 830, Foreign Currency
Matters</t>
  </si>
  <si>
    <t>Going Concern</t>
  </si>
  <si>
    <t>Going Concern The accompanying consolidated financial
statements have been prepared assuming that the Company will continue as a going concern; however, the following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of April 30, 2019, the Company has
an accumulated deficit of $100,031,371 and incurred a net loss for year ended April 30, 2019 of $4,067,228.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Over the past year, funding was provided
by investors to maintain and expand the Company. Sales of the Company’s common stock were made under the Second S-3 allowing
for offerings of up to $50 million dollars in transactions that are deemed to be “at the market offerings” as defined
in Rule 415 under the Securities Act or transactions structured as a public offering of a distinct block or blocks of the shares
of the Company’s common stock. Over the past year, the Company continued to acquire funds through the Company’s Second
S-3 pursuant to which the placement agent sells shares of common stock “at-the-market” in a program which is structured
to provide up to $25 million to the Company less certain commissions pursuant to the Second S-3. From May 1, 2018 through April
30, 2019 the Company raised capital of approximately $2.5 million in Block Trade transactions. Subsequent to year end, the Company
raised additional capital in the amount of $600,000 from Block Trades. The Company plans to continue selling securities under
the Second S-3 and has commitments for $3 million, which the Company expects to receive in the next twelve months. Additionally,
the Company has the ability to reduce consulting expenses and the research and development expenses significantly should the funding
be delayed. Management determined that these plans
alleviate substantial doubt about the Company’s ability to continue as a going concern. The Company believes the cash on
hand at April 30, 2019, the ability to use the Second S-3 to raise capital through at-the-market sales and Block Trades, assuming
it remains eligible to do so, sales of registered and unregistered shares of its common stock and any public offerings of common
stock in which the Company may engage in will provide sufficient capital to meet the Company’s capital requirements and to
fund the Company’s operations through July 31, 2020.</t>
  </si>
  <si>
    <t>Recent accounting pronouncements</t>
  </si>
  <si>
    <t>Recent Accounting Pronouncements ASU No. 2016-02, Leases (Topic 842):
Amendments to the Financial Accounting Standards Board Accounting Standards Codification The amendments in the Accounting Standards
Update (“ASU”) 2018-02 ASC Topic 220: Income Statement – Reporting Comprehensive Income The Company does not anticipate any material
impact on its consolidated financial statements upon the adoption of the following accounting pronouncements issued during 2018
and 2019: (i) ASU 2018-19, ASC Topic 326: Codification Improvements to Financial Instruments, Financial
Instruments - Credit Losses (Topic 326): Measurement of Credit Losses on Financial Instruments</t>
  </si>
  <si>
    <t>3. ACCRUED EXPENSES (Tables)</t>
  </si>
  <si>
    <t xml:space="preserve">2019 2018
Payroll related costs $ 358,616 $ 283,904
Share issuance compensation 240,015 –
Other 22,335 7,643
Total $ 620,966 $ 291,547 </t>
  </si>
  <si>
    <t>4. COMMON STOCK TRANSACTIONS (Tables)</t>
  </si>
  <si>
    <t>Schedule of non-vested restricted stock activity</t>
  </si>
  <si>
    <t xml:space="preserve">Shares Weighted Average Grant Date Fair Value
Non-vested, at April 30, 2017 4,400,000 $ 0.10
Granted 12,550,000 0.08
Vested (11,350,000 ) 0.07
Forfeited – –
Non-vested, at April 30, 2018 5,600,000 0.06
Granted 11,050,000 0.05
Vested (12,050,000 ) 0.06
Forfeited – –
Non-vested, at April 30, 2019 4,600,000 $ 0.05 </t>
  </si>
  <si>
    <t>5. STOCK OPTIONS AND WARRANTS (Tables)</t>
  </si>
  <si>
    <t>Employee stock option activity</t>
  </si>
  <si>
    <t xml:space="preserve">Options Weighted Average Exercise Price Weighted Average Grant Date Fair Value per Share
Outstanding, April 30, 2017 79,100,000 $ 0.13 $ 0.09
Issued 16,150,000 0.06 0.06
Forfeited – – –
Exercised – – –
Outstanding, April 30, 2018 95,250,000 0.11 0.11
Issued 12,200,000 0.05 0.05
Forfeited – – –
Exercised – – –
Outstanding, April 30, 2019 107,450,000 $ 0.11 $ 0.11
Exercisable, April 30, 2019 101,250,000 $ 0.11 $ –
Vested and expected to vest 107,450,000 $ 0.11 $ – </t>
  </si>
  <si>
    <t>Unvested employee stock option activity</t>
  </si>
  <si>
    <t xml:space="preserve">Options Weighted Average Grant Date Fair Value per Share
Non-vested, April 30, 2017 6,800,000 $ –
Granted 16,150,000 0.06
Vested (15,750,000 ) –
Forfeited – –
Non-vested, April 30, 2018 7,200,000 –
Granted 12,200,000 0.05
Vested (13,200,000 ) –
Forfeited – –
Non-vested, April 30, 2019 6,200,000 $ 0.05 </t>
  </si>
  <si>
    <t>Range of outstanding stock options</t>
  </si>
  <si>
    <t xml:space="preserve">Exercise Price Number of Options Outstanding Weighted Average Remaining Contractual Life (years) of Outstanding Options Weighted Average Exercisable Price Number of Options Exercisable Weighted Average Exercise Price of Exercisable Options
$ 0.190 25,000,000 0.21 $ 0.190 25,000,000 $ 0.190
$ 0.110 27,200,000 0.35 $ 0.110 27,200,000 $ 0.110
$ 0.184 250,000 0.49 $ 0.184 250,000 $ 0.184
$ 0.063 15,600,000 1.00 $ 0.063 15,600,000 $ 0.063
$ 0.104 10,450,000 1.84 $ 0.104 10,450,000 $ 0.104
$ 0.0685 600,000 2.00 $ 0.0685 600,000 $ 0.0685
$ 0.058 2,450,000 2.37 $ 0.058 2,450,000 $ 0.058
$ 0.0734 1,200,000 3.01 $ 0.0734 1,200,000 $ 0.0734
$ 0.0729 1,800,000 3.20 $ 0.0729 1,800,000 $ 0.0729
$ 0.089 1,200,000 3.22 $ 0.089 1,200,000 $ 0.089
$ 0.0553 500,000 1.72 $ 0.0553 500,000 $ 0.0553
$ 0.0558 9,000,000 2.21 $ 0.0558 9,000,000 $ 0.0558
$ 0.0534 1,200,000 4.35 $ 0.0534 1,000,000 $ 0.0534
$ 0.0539 1,000,000 2.00 $ 0.0539 1,000,000 $ 0.0539
$ 0.0683 500,000 2.09 $ 0.0683 500,000 $ 0.0683
$ 0.0649 500,000 2.22 $ 0.0649 500,000 $ 0.0649
$ 0.0495 9,000,000 2.94 $ 0.0495 3,000,000 $ 0.0495
Total 107,450,000 1.17 $ 0.11 101,250,000 $ 0.11 </t>
  </si>
  <si>
    <t>Warrant activity</t>
  </si>
  <si>
    <t xml:space="preserve">Warrants Weighted Average Exercise Price
Outstanding, April 30, 2017 67,853,504 $ 0.13
Issued 4,500,000 –
Expired (38,360,400 ) –
Outstanding, April 30, 2018 33,993,104 0.10
Issued 5,084,693 –
Expired – –
Outstanding, April 30, 2019 42,077,797 –
Exercisable, April 30, 2019 42,077,797 $ 0.09 </t>
  </si>
  <si>
    <t>Schedule of warrants outstanding and exercisable</t>
  </si>
  <si>
    <t xml:space="preserve">Exercise Prices Number of Warrant Shares Exercisable at April 30, 2019 Weighted Average Remaining Contractual Life Weighted Average Exercise Price
$0.12 17,854,308 1.63
$0.11 10,000,000 0.90
$0.065 769,231 2.64
$0.0575 869,565 2.93
$0.03 2,500,000 3.58
$0.026 1,923,077 4.16
$0.025 2,000,000 3.24
$0.018 1,388,889 4.08
$0.011 2,272,727 4.51
$0.01 2,500,000 4.91
42,077,797 2.16 $ 0.09 </t>
  </si>
  <si>
    <t>Employee Options [Member]</t>
  </si>
  <si>
    <t>Assumptions</t>
  </si>
  <si>
    <t xml:space="preserve">Years Ended April 30,
2019 2018
Risk-free interest rate 2.0% 2.0%
Expected volatility 97% 108%
Expected lives (years) 2.7 3.0
Expected dividend yield 0.00% 0.00% </t>
  </si>
  <si>
    <t>Non-Employee Options [Member]</t>
  </si>
  <si>
    <t xml:space="preserve">Years Ended April 30,
2019 2018
Risk-free interest rate 2.5% 2.5%
Expected volatility 98% 102%
Expected lives (years) 5.0 5.0
Expected dividend yield 0.00% 0.00% </t>
  </si>
  <si>
    <t>8. COMMITMENTS AND CONTINGENCIES (Tables)</t>
  </si>
  <si>
    <t>Schedule of future minimum rental payments for operating leases</t>
  </si>
  <si>
    <t xml:space="preserve">Years Ending April 30, Amount
2020 $ 29,988
2021 9,480
$ 39,468 </t>
  </si>
  <si>
    <t>9. INCOME TAXES (Tables)</t>
  </si>
  <si>
    <t>Schedule of deferred tax assets</t>
  </si>
  <si>
    <t xml:space="preserve">April 30,
2019 2018
Deferred tax assets:
Net operating loss carryforwards $ 11,849,290 11,038,315
Stock compensation 2,233,230 2,117,840
Other 105,251 79,446
Total deferred tax assets 14,187,771 13,235,601
Net deferred tax assets
Valuation allowance (14,187,771 ) (13,235,601 )
$ – $ – </t>
  </si>
  <si>
    <t>Tax provision schedule</t>
  </si>
  <si>
    <t xml:space="preserve">Years Ended April 30,
2019 2018
Federal benefit at statutory rate $ (854,118 ) (2,321,806 )
State income taxes, net of Federal taxes (274,538 ) (398,121 )
Permanent differences 170,032 286,005
Tax rate change – 887,749
Provision related to change in valuation allowance 952,170 1,714,305
Stock compensation – (20,393 )
Other, net 6,454 (147,739 )
$ – $ – </t>
  </si>
  <si>
    <t>10. EARNINGS PER SHARE (Tables)</t>
  </si>
  <si>
    <t>Earnings per share calculations</t>
  </si>
  <si>
    <t>Years Ended April 30,
2019 2018
Net loss $ (4,067,228 ) $ (6,828,841 )
Basic weighted average number of shares outstanding 1,100,104,338 968,641,686
Diluted weighted average number of shares outstanding 1,100,104,338 968,641,686
Basic and diluted loss per share $ (0.00 ) $ (0.01 )</t>
  </si>
  <si>
    <t>Schedule of potentially dilutive securities</t>
  </si>
  <si>
    <t xml:space="preserve">Years Ended April 30,
2019 2018
Excluded options 107,450,000 95,250,000
Excluded warrants 42,077,797 33,993,104
Total excluded options and warrants 149,527,797 129,243,104 </t>
  </si>
  <si>
    <t>SCHEDULE II - VALUATION AND QUALIFYING ACCOUNTS (Tables)</t>
  </si>
  <si>
    <t>Schedule of valuation and qualifying accounts</t>
  </si>
  <si>
    <t xml:space="preserve">Description Balance at Additions Charged to Deductions Balance at
Reserve Deducted in the Balance Sheets from the Asset to which it applies:
Allowance for Deferred Tax Assets
Year ended April 30, 2019 $ 13,235,601 – 952,170 – 14,187,771
Year ended April 30, 2018 $ 11,521,295 – 1,714,306 – 13,235,601 </t>
  </si>
  <si>
    <t>2. SIGNIFICANT ACCOUNTING POLICIES (Details Narrative) - USD ($)</t>
  </si>
  <si>
    <t>Property, Plant and Equipment [Line Items]</t>
  </si>
  <si>
    <t>Intangible assets</t>
  </si>
  <si>
    <t>Impairment of intangible assets</t>
  </si>
  <si>
    <t>Uninsured cash balances</t>
  </si>
  <si>
    <t>Cell-in-a-Box [Member]</t>
  </si>
  <si>
    <t>Diabetes License [Member]</t>
  </si>
  <si>
    <t>SG Austria [Member]</t>
  </si>
  <si>
    <t>Percentage investment in SG Austria</t>
  </si>
  <si>
    <t>14.50%</t>
  </si>
  <si>
    <t>Research and development upfront payment</t>
  </si>
  <si>
    <t>3. ACCRUED EXPENSES (Details) - USD ($)</t>
  </si>
  <si>
    <t>Payroll related costs</t>
  </si>
  <si>
    <t>Share issuance compensation</t>
  </si>
  <si>
    <t>Other</t>
  </si>
  <si>
    <t>4. COMMON STOCK TRANSACTIONS (Details - Nonvested Option activity) - Restricted Stock [Member] - $ / shares</t>
  </si>
  <si>
    <t>Options Outstanding</t>
  </si>
  <si>
    <t>Beginning balance</t>
  </si>
  <si>
    <t>Granted</t>
  </si>
  <si>
    <t>Vested</t>
  </si>
  <si>
    <t>Forfeited</t>
  </si>
  <si>
    <t>Ending balance</t>
  </si>
  <si>
    <t>Weighted Average Grant Date Fair Value</t>
  </si>
  <si>
    <t>4. COMMON STOCK TRANSACTIONS (Details Narrative) - USD ($)</t>
  </si>
  <si>
    <t>Shelf Offering [Member]</t>
  </si>
  <si>
    <t>Stock issued new, shares</t>
  </si>
  <si>
    <t>Proceeds from sale of equity</t>
  </si>
  <si>
    <t>Common Stock [Member] | Consulting Agreements [Member] | Three Consultants [Member]</t>
  </si>
  <si>
    <t>Stock issued for compensation, shares</t>
  </si>
  <si>
    <t>Stock based compensation expense</t>
  </si>
  <si>
    <t>Unvested shares</t>
  </si>
  <si>
    <t>Common Stock [Member] | 2018 Compensation Agreement [Member] | Officers [Member]</t>
  </si>
  <si>
    <t>Common Stock [Member] | 2019 Compensation Agreement [Member] | Officers [Member]</t>
  </si>
  <si>
    <t>Common Stock [Member] | 2019 Compensation Agreement [Member] | Four Independent Directors [Member]</t>
  </si>
  <si>
    <t>Common Stock [Member] | 2019 Compensation Agreement [Member] | Four Consultants [Member]</t>
  </si>
  <si>
    <t>Common Stock [Member] | 2019 Compensation Agreement [Member] | Two Consultants [Member]</t>
  </si>
  <si>
    <t>Common Stock [Member] | Four Directors [Member] | Board Compensation Agreements [Member]</t>
  </si>
  <si>
    <t>5. STOCK OPTIONS AND WARRANTS (Details - Option Assumptions)</t>
  </si>
  <si>
    <t>Risk-free interest rate</t>
  </si>
  <si>
    <t>2.00%</t>
  </si>
  <si>
    <t>Expected volatility</t>
  </si>
  <si>
    <t>97.00%</t>
  </si>
  <si>
    <t>108.00%</t>
  </si>
  <si>
    <t>Expected lives (years)</t>
  </si>
  <si>
    <t>2 years 8 months 12 days</t>
  </si>
  <si>
    <t>3 years</t>
  </si>
  <si>
    <t>Expected dividend yield</t>
  </si>
  <si>
    <t>0.00%</t>
  </si>
  <si>
    <t>2.50%</t>
  </si>
  <si>
    <t>98.00%</t>
  </si>
  <si>
    <t>102.00%</t>
  </si>
  <si>
    <t>5 years</t>
  </si>
  <si>
    <t>5. STOCK OPTIONS AND WARRANTS (Details - Option activity) - $ / shares</t>
  </si>
  <si>
    <t>Options [Member]</t>
  </si>
  <si>
    <t>Issued/Granted</t>
  </si>
  <si>
    <t>Exercised</t>
  </si>
  <si>
    <t>Exercisable</t>
  </si>
  <si>
    <t>Vested and expected to vest</t>
  </si>
  <si>
    <t>Weighted Average Exercise Price</t>
  </si>
  <si>
    <t>Issued</t>
  </si>
  <si>
    <t>5. STOCK OPTIONS AND WARRANTS (Details - Nonvested Option activity) - Unvested Stock Options [Member] - $ / shares</t>
  </si>
  <si>
    <t>5. STOCK OPTIONS AND WARRANTS (Details - Options by exercise price) - $ / shares</t>
  </si>
  <si>
    <t>Apr. 30, 2017</t>
  </si>
  <si>
    <t>Number of Options</t>
  </si>
  <si>
    <t>Weighted Average Remaining Contractual LIfe (years)</t>
  </si>
  <si>
    <t>1 year 2 months 1 day</t>
  </si>
  <si>
    <t>Weighted Average Exercisable Price</t>
  </si>
  <si>
    <t>Numer of Options Exercisable</t>
  </si>
  <si>
    <t>$0.190 [Member]</t>
  </si>
  <si>
    <t>2 months 16 days</t>
  </si>
  <si>
    <t>$0.110 [Member]</t>
  </si>
  <si>
    <t>4 months 6 days</t>
  </si>
  <si>
    <t>$0.184 [Member]</t>
  </si>
  <si>
    <t>5 months 27 days</t>
  </si>
  <si>
    <t>$0.063 [Member]</t>
  </si>
  <si>
    <t>1 year</t>
  </si>
  <si>
    <t>$0.104 [Member]</t>
  </si>
  <si>
    <t>1 year 10 months 3 days</t>
  </si>
  <si>
    <t>$0.0685 [Member]</t>
  </si>
  <si>
    <t>2 years</t>
  </si>
  <si>
    <t>$0.058 [Member]</t>
  </si>
  <si>
    <t>2 years 4 months 13 days</t>
  </si>
  <si>
    <t>$0.0734 [Member]</t>
  </si>
  <si>
    <t>3 years 4 days</t>
  </si>
  <si>
    <t>$0.0729 [Member]</t>
  </si>
  <si>
    <t>3 years 2 months 12 days</t>
  </si>
  <si>
    <t>$0.089 [Member]</t>
  </si>
  <si>
    <t>3 years 2 months 19 days</t>
  </si>
  <si>
    <t>$0.0553 [Member]</t>
  </si>
  <si>
    <t>1 year 8 months 19 days</t>
  </si>
  <si>
    <t>$0.0558 [Member]</t>
  </si>
  <si>
    <t>2 years 2 months 16 days</t>
  </si>
  <si>
    <t>$0.0534 [Member]</t>
  </si>
  <si>
    <t>4 years 4 months 6 days</t>
  </si>
  <si>
    <t>$0.0539 [Member]</t>
  </si>
  <si>
    <t>$0.0683 [Member]</t>
  </si>
  <si>
    <t>2 years 1 month 2 days</t>
  </si>
  <si>
    <t>$0.0649 [Member]</t>
  </si>
  <si>
    <t>2 years 2 months 19 days</t>
  </si>
  <si>
    <t>$0.0495 [Member]</t>
  </si>
  <si>
    <t>2 years 11 months 8 days</t>
  </si>
  <si>
    <t>5. STOCK OPTIONS AND WARRANTS (Details - Warrant activity) - Warrants [Member] - $ / shares</t>
  </si>
  <si>
    <t>Warrants outstanding, beginning balance</t>
  </si>
  <si>
    <t>Warrants issued</t>
  </si>
  <si>
    <t>Warrants expired</t>
  </si>
  <si>
    <t>Warrants outstanding, ending balance</t>
  </si>
  <si>
    <t>Warrants exercisable</t>
  </si>
  <si>
    <t>Weighted average exercise price warrants outstanding, beginning balance</t>
  </si>
  <si>
    <t>Weighted average exercise price warrants issued</t>
  </si>
  <si>
    <t>Weighted average exercise price warrants exercised</t>
  </si>
  <si>
    <t>Weighted average exercise price warrants outstanding, ending balance</t>
  </si>
  <si>
    <t>Weighted average exercise price warrants exercisable</t>
  </si>
  <si>
    <t>5. STOCK OPTIONS AND WARRANTS (Details - Warrants by exercise price)</t>
  </si>
  <si>
    <t>Apr. 30, 2019$ / sharesshares</t>
  </si>
  <si>
    <t>Warrants [Member]</t>
  </si>
  <si>
    <t>Number of Warrants exercisable</t>
  </si>
  <si>
    <t>Weighted average exercise price exercisable | $ / shares</t>
  </si>
  <si>
    <t>All Warrants [Member]</t>
  </si>
  <si>
    <t>Weighted average remaining contractual term</t>
  </si>
  <si>
    <t>2 years 1 month 27 days</t>
  </si>
  <si>
    <t>$0.12 [Member]</t>
  </si>
  <si>
    <t>1 year 7 months 17 days</t>
  </si>
  <si>
    <t>$0.11 [Member]</t>
  </si>
  <si>
    <t>10 months 25 days</t>
  </si>
  <si>
    <t>$0.065 [Member]</t>
  </si>
  <si>
    <t>2 years 7 months 21 days</t>
  </si>
  <si>
    <t>$0.0575 [Member]</t>
  </si>
  <si>
    <t>2 years 11 months 4 days</t>
  </si>
  <si>
    <t>$0.03 [Member]</t>
  </si>
  <si>
    <t>3 years 6 months 29 days</t>
  </si>
  <si>
    <t>$0.026 [Member]</t>
  </si>
  <si>
    <t>4 years 1 month 27 days</t>
  </si>
  <si>
    <t>$0.025 [Member]</t>
  </si>
  <si>
    <t>3 years 2 months 27 days</t>
  </si>
  <si>
    <t>$0.018 [Member]</t>
  </si>
  <si>
    <t>4 years 29 days</t>
  </si>
  <si>
    <t>$0.011 [Member]</t>
  </si>
  <si>
    <t>4 years 6 months 3 days</t>
  </si>
  <si>
    <t>$0.01 [Member]</t>
  </si>
  <si>
    <t>4 years 10 months 28 days</t>
  </si>
  <si>
    <t>5. STOCK OPTIONS AND WARRANTS (Details Narrative) - USD ($)</t>
  </si>
  <si>
    <t>1 Months Ended</t>
  </si>
  <si>
    <t>2 Months Ended</t>
  </si>
  <si>
    <t>3 Months Ended</t>
  </si>
  <si>
    <t>6 Months Ended</t>
  </si>
  <si>
    <t>10 Months Ended</t>
  </si>
  <si>
    <t>11 Months Ended</t>
  </si>
  <si>
    <t>May 30, 2018</t>
  </si>
  <si>
    <t>May 24, 2017</t>
  </si>
  <si>
    <t>Jun. 28, 2018</t>
  </si>
  <si>
    <t>Jul. 26, 2017</t>
  </si>
  <si>
    <t>Nov. 01, 2018</t>
  </si>
  <si>
    <t>Feb. 27, 2018</t>
  </si>
  <si>
    <t>Mar. 26, 2019</t>
  </si>
  <si>
    <t>Apr. 30, 2016</t>
  </si>
  <si>
    <t>Options outstanding</t>
  </si>
  <si>
    <t>Stock price per share</t>
  </si>
  <si>
    <t>Class A Warrants [Member]</t>
  </si>
  <si>
    <t>Warrants expired, shares</t>
  </si>
  <si>
    <t>Class B Warrants [Member]</t>
  </si>
  <si>
    <t>Class C Warrants [Member]</t>
  </si>
  <si>
    <t>Class D Warrants [Member]</t>
  </si>
  <si>
    <t>Options granted in period</t>
  </si>
  <si>
    <t>Aggregate intrinsic value</t>
  </si>
  <si>
    <t>Options [Member] | Employees [Member]</t>
  </si>
  <si>
    <t>Unrecognized compensation expense</t>
  </si>
  <si>
    <t>Options [Member] | Non-Employees [Member]</t>
  </si>
  <si>
    <t>Unrecognized compensation expense weighted-average period</t>
  </si>
  <si>
    <t>8 months</t>
  </si>
  <si>
    <t>Warrants [Member] | Chardan [Member]</t>
  </si>
  <si>
    <t>Aggregate fair value of warrants issued</t>
  </si>
  <si>
    <t>Warrants [Member] | Aeon [Member]</t>
  </si>
  <si>
    <t>Warrants [Member] | Aeon 1 [Member]</t>
  </si>
  <si>
    <t>7. RELATED PARTY TRANSACTIONS (Details Narrative) - USD ($)</t>
  </si>
  <si>
    <t>Equity interest owned</t>
  </si>
  <si>
    <t>Purchases from related parties</t>
  </si>
  <si>
    <t>Vin-de-Bona [Member]</t>
  </si>
  <si>
    <t>Consulting fees</t>
  </si>
  <si>
    <t>Share base compensation expense</t>
  </si>
  <si>
    <t>Vin-de-Bona [Member] | Prof. Gunzburg [Member]</t>
  </si>
  <si>
    <t>Stock issued for services, shares</t>
  </si>
  <si>
    <t>Vin-de-Bona [Member] | Dr. Salmons [Member]</t>
  </si>
  <si>
    <t>8. COMMITMENTS AND CONTINGENCIES (Details)</t>
  </si>
  <si>
    <t>Apr. 30, 2018USD ($)</t>
  </si>
  <si>
    <t>Minimum operating lease expense 2020</t>
  </si>
  <si>
    <t>Minimum operating lease expense 2021</t>
  </si>
  <si>
    <t>Minimum operating lease expense</t>
  </si>
  <si>
    <t>8. COMMITMENTS AND CONTINGENCIES (Details Narrative) - USD ($)</t>
  </si>
  <si>
    <t>Rent and lease expense</t>
  </si>
  <si>
    <t>9. INCOME TAXES (Details - Deferred tax assets) - USD ($)</t>
  </si>
  <si>
    <t>Deferred tax assets:</t>
  </si>
  <si>
    <t>Net operating loss carryforwards</t>
  </si>
  <si>
    <t>Stock compensation</t>
  </si>
  <si>
    <t>Total deferred tax assets</t>
  </si>
  <si>
    <t>Valuation allowance</t>
  </si>
  <si>
    <t>Net deferred tax assets</t>
  </si>
  <si>
    <t>9. INCOME TAXES (Details - Income tax provision) - USD ($)</t>
  </si>
  <si>
    <t>Federal benefit at statutory rate</t>
  </si>
  <si>
    <t>State income taxes, net of Federal taxes</t>
  </si>
  <si>
    <t>Permanent differences</t>
  </si>
  <si>
    <t>Tax rate change</t>
  </si>
  <si>
    <t>Provision related to change in valuation allowance</t>
  </si>
  <si>
    <t>Other, net</t>
  </si>
  <si>
    <t>Provision for income taxes</t>
  </si>
  <si>
    <t>9. INCOME TAXES (Details Narrative) - USD ($)</t>
  </si>
  <si>
    <t>Net operating loss carryfrowrd</t>
  </si>
  <si>
    <t>Operating loss carryforward expiration date</t>
  </si>
  <si>
    <t>Dec. 31,
		2038</t>
  </si>
  <si>
    <t>Increase in valuation allowance</t>
  </si>
  <si>
    <t>10. EARNINGS PER SHARE (Details - per share calculation) - USD ($)</t>
  </si>
  <si>
    <t>Basic weighted average number of shares outstanding</t>
  </si>
  <si>
    <t>Diluted weighted average number of shares outstanding</t>
  </si>
  <si>
    <t>10. EARNINGS PER SHARE (Details - diluted shares) - shares</t>
  </si>
  <si>
    <t>Antidilutive shares</t>
  </si>
  <si>
    <t>SCHEDULE II - VALUATION AND QUALIFYING ACCOUNTS (Details) - USD ($)</t>
  </si>
  <si>
    <t>Deferred tax assets, beginning balance</t>
  </si>
  <si>
    <t>Additions charged to costs and expenses</t>
  </si>
  <si>
    <t>Charged to other accounts</t>
  </si>
  <si>
    <t>Deductions</t>
  </si>
  <si>
    <t>Deferred tax assets, ending bal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328171172</v>
      </c>
    </row>
    <row r="12" spans="1:4">
      <c r="A12" s="4" t="s">
        <v>21</v>
      </c>
      <c r="B12" s="4" t="s">
        <v>22</v>
      </c>
    </row>
    <row r="13" spans="1:4">
      <c r="A13" s="4" t="s">
        <v>23</v>
      </c>
      <c r="B13" s="4" t="s">
        <v>24</v>
      </c>
    </row>
    <row r="14" spans="1:4">
      <c r="A14" s="4" t="s">
        <v>25</v>
      </c>
      <c r="D14" s="6" t="n">
        <v>58830398</v>
      </c>
    </row>
    <row r="15" spans="1:4">
      <c r="A15" s="4" t="s">
        <v>26</v>
      </c>
      <c r="B15" s="4" t="s">
        <v>27</v>
      </c>
    </row>
    <row r="16" spans="1:4">
      <c r="A16" s="4" t="s">
        <v>28</v>
      </c>
      <c r="B16" s="4" t="s">
        <v>29</v>
      </c>
    </row>
    <row r="17" spans="1:4">
      <c r="A17" s="4" t="s">
        <v>30</v>
      </c>
      <c r="B17" s="4" t="s">
        <v>29</v>
      </c>
    </row>
    <row r="18" spans="1:4">
      <c r="A18" s="4" t="s">
        <v>31</v>
      </c>
      <c r="B18" s="4" t="s">
        <v>15</v>
      </c>
    </row>
    <row r="19" spans="1:4">
      <c r="A19" s="4" t="s">
        <v>32</v>
      </c>
      <c r="B19" s="4" t="s">
        <v>33</v>
      </c>
    </row>
    <row r="20" spans="1:4">
      <c r="A20" s="4" t="s">
        <v>34</v>
      </c>
      <c r="B20" s="4" t="s">
        <v>15</v>
      </c>
    </row>
    <row r="21" spans="1:4">
      <c r="A21" s="4" t="s">
        <v>35</v>
      </c>
      <c r="B21" s="4" t="s">
        <v>27</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15253</v>
      </c>
      <c r="C3" s="6" t="n">
        <v>1059798</v>
      </c>
    </row>
    <row r="4" spans="1:3">
      <c r="A4" s="4" t="s">
        <v>44</v>
      </c>
      <c r="B4" s="5" t="n">
        <v>138151</v>
      </c>
      <c r="C4" s="5" t="n">
        <v>224067</v>
      </c>
    </row>
    <row r="5" spans="1:3">
      <c r="A5" s="4" t="s">
        <v>45</v>
      </c>
      <c r="B5" s="5" t="n">
        <v>653404</v>
      </c>
      <c r="C5" s="5" t="n">
        <v>1283865</v>
      </c>
    </row>
    <row r="6" spans="1:3">
      <c r="A6" s="3" t="s">
        <v>46</v>
      </c>
    </row>
    <row r="7" spans="1:3">
      <c r="A7" s="4" t="s">
        <v>47</v>
      </c>
      <c r="B7" s="5" t="n">
        <v>3549427</v>
      </c>
      <c r="C7" s="5" t="n">
        <v>3549427</v>
      </c>
    </row>
    <row r="8" spans="1:3">
      <c r="A8" s="4" t="s">
        <v>48</v>
      </c>
      <c r="B8" s="5" t="n">
        <v>1572193</v>
      </c>
      <c r="C8" s="5" t="n">
        <v>1572193</v>
      </c>
    </row>
    <row r="9" spans="1:3">
      <c r="A9" s="4" t="s">
        <v>49</v>
      </c>
      <c r="B9" s="5" t="n">
        <v>7372</v>
      </c>
      <c r="C9" s="5" t="n">
        <v>7372</v>
      </c>
    </row>
    <row r="10" spans="1:3">
      <c r="A10" s="4" t="s">
        <v>50</v>
      </c>
      <c r="B10" s="5" t="n">
        <v>5128992</v>
      </c>
      <c r="C10" s="5" t="n">
        <v>5128992</v>
      </c>
    </row>
    <row r="11" spans="1:3">
      <c r="A11" s="4" t="s">
        <v>51</v>
      </c>
      <c r="B11" s="5" t="n">
        <v>5782396</v>
      </c>
      <c r="C11" s="5" t="n">
        <v>6412857</v>
      </c>
    </row>
    <row r="12" spans="1:3">
      <c r="A12" s="3" t="s">
        <v>52</v>
      </c>
    </row>
    <row r="13" spans="1:3">
      <c r="A13" s="4" t="s">
        <v>53</v>
      </c>
      <c r="B13" s="5" t="n">
        <v>121885</v>
      </c>
      <c r="C13" s="5" t="n">
        <v>352621</v>
      </c>
    </row>
    <row r="14" spans="1:3">
      <c r="A14" s="4" t="s">
        <v>54</v>
      </c>
      <c r="B14" s="5" t="n">
        <v>620966</v>
      </c>
      <c r="C14" s="5" t="n">
        <v>291547</v>
      </c>
    </row>
    <row r="15" spans="1:3">
      <c r="A15" s="4" t="s">
        <v>55</v>
      </c>
      <c r="B15" s="5" t="n">
        <v>742851</v>
      </c>
      <c r="C15" s="5" t="n">
        <v>644168</v>
      </c>
    </row>
    <row r="16" spans="1:3">
      <c r="A16" s="4" t="s">
        <v>56</v>
      </c>
      <c r="B16" s="5" t="n">
        <v>742851</v>
      </c>
      <c r="C16" s="5" t="n">
        <v>644168</v>
      </c>
    </row>
    <row r="17" spans="1:3">
      <c r="A17" s="4" t="s">
        <v>57</v>
      </c>
      <c r="B17" s="4" t="s">
        <v>58</v>
      </c>
      <c r="C17" s="4" t="s">
        <v>58</v>
      </c>
    </row>
    <row r="18" spans="1:3">
      <c r="A18" s="3" t="s">
        <v>59</v>
      </c>
    </row>
    <row r="19" spans="1:3">
      <c r="A19" s="4" t="s">
        <v>60</v>
      </c>
      <c r="B19" s="5" t="n">
        <v>118600</v>
      </c>
      <c r="C19" s="5" t="n">
        <v>101326</v>
      </c>
    </row>
    <row r="20" spans="1:3">
      <c r="A20" s="4" t="s">
        <v>61</v>
      </c>
      <c r="B20" s="5" t="n">
        <v>104966158</v>
      </c>
      <c r="C20" s="5" t="n">
        <v>101636215</v>
      </c>
    </row>
    <row r="21" spans="1:3">
      <c r="A21" s="4" t="s">
        <v>62</v>
      </c>
      <c r="B21" s="5" t="n">
        <v>-100031371</v>
      </c>
      <c r="C21" s="5" t="n">
        <v>-95964143</v>
      </c>
    </row>
    <row r="22" spans="1:3">
      <c r="A22" s="4" t="s">
        <v>63</v>
      </c>
      <c r="B22" s="5" t="n">
        <v>-13842</v>
      </c>
      <c r="C22" s="5" t="n">
        <v>-4709</v>
      </c>
    </row>
    <row r="23" spans="1:3">
      <c r="A23" s="4" t="s">
        <v>64</v>
      </c>
      <c r="B23" s="5" t="n">
        <v>5039545</v>
      </c>
      <c r="C23" s="5" t="n">
        <v>5768689</v>
      </c>
    </row>
    <row r="24" spans="1:3">
      <c r="A24" s="4" t="s">
        <v>65</v>
      </c>
      <c r="B24" s="6" t="n">
        <v>5782396</v>
      </c>
      <c r="C24" s="6" t="n">
        <v>6412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41</v>
      </c>
    </row>
    <row r="3" spans="1:2">
      <c r="A3" s="3" t="s">
        <v>152</v>
      </c>
    </row>
    <row r="4" spans="1:2">
      <c r="A4" s="4" t="s">
        <v>54</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row>
    <row r="9" spans="1:2">
      <c r="A9" s="4" t="s">
        <v>234</v>
      </c>
      <c r="B9" s="4" t="s">
        <v>235</v>
      </c>
    </row>
    <row r="10" spans="1:2">
      <c r="A10" s="4" t="s">
        <v>236</v>
      </c>
    </row>
    <row r="11" spans="1:2">
      <c r="A11" s="4" t="s">
        <v>234</v>
      </c>
      <c r="B11"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65"/>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1</v>
      </c>
    </row>
    <row r="2" spans="1:3">
      <c r="A2" s="3" t="s">
        <v>67</v>
      </c>
    </row>
    <row r="3" spans="1:3">
      <c r="A3" s="4" t="s">
        <v>68</v>
      </c>
      <c r="B3" s="7" t="n">
        <v>0.0001</v>
      </c>
      <c r="C3" s="7" t="n">
        <v>0.0001</v>
      </c>
    </row>
    <row r="4" spans="1:3">
      <c r="A4" s="4" t="s">
        <v>69</v>
      </c>
      <c r="B4" s="5" t="n">
        <v>1490000000</v>
      </c>
      <c r="C4" s="5" t="n">
        <v>1490000000</v>
      </c>
    </row>
    <row r="5" spans="1:3">
      <c r="A5" s="4" t="s">
        <v>70</v>
      </c>
      <c r="B5" s="5" t="n">
        <v>1186004505</v>
      </c>
      <c r="C5" s="5" t="n">
        <v>1013260644</v>
      </c>
    </row>
    <row r="6" spans="1:3">
      <c r="A6" s="4" t="s">
        <v>71</v>
      </c>
      <c r="B6" s="5" t="n">
        <v>1186004505</v>
      </c>
      <c r="C6" s="5" t="n">
        <v>1013260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4</v>
      </c>
      <c r="B1" s="2" t="s">
        <v>1</v>
      </c>
    </row>
    <row r="2" spans="1:3">
      <c r="B2" s="2" t="s">
        <v>2</v>
      </c>
      <c r="C2" s="2" t="s">
        <v>41</v>
      </c>
    </row>
    <row r="3" spans="1:3">
      <c r="A3" s="3" t="s">
        <v>255</v>
      </c>
    </row>
    <row r="4" spans="1:3">
      <c r="A4" s="4" t="s">
        <v>256</v>
      </c>
      <c r="B4" s="6" t="n">
        <v>3549427</v>
      </c>
      <c r="C4" s="6" t="n">
        <v>3549427</v>
      </c>
    </row>
    <row r="5" spans="1:3">
      <c r="A5" s="4" t="s">
        <v>257</v>
      </c>
      <c r="B5" s="5" t="n">
        <v>0</v>
      </c>
      <c r="C5" s="5" t="n">
        <v>0</v>
      </c>
    </row>
    <row r="6" spans="1:3">
      <c r="A6" s="4" t="s">
        <v>76</v>
      </c>
      <c r="B6" s="5" t="n">
        <v>460052</v>
      </c>
      <c r="C6" s="5" t="n">
        <v>1997811</v>
      </c>
    </row>
    <row r="7" spans="1:3">
      <c r="A7" s="4" t="s">
        <v>258</v>
      </c>
      <c r="B7" s="5" t="n">
        <v>127000</v>
      </c>
      <c r="C7" s="5" t="n">
        <v>772000</v>
      </c>
    </row>
    <row r="8" spans="1:3">
      <c r="A8" s="4" t="s">
        <v>62</v>
      </c>
      <c r="B8" s="5" t="n">
        <v>-100031371</v>
      </c>
      <c r="C8" s="5" t="n">
        <v>-95964143</v>
      </c>
    </row>
    <row r="9" spans="1:3">
      <c r="A9" s="4" t="s">
        <v>86</v>
      </c>
      <c r="B9" s="5" t="n">
        <v>-4067228</v>
      </c>
      <c r="C9" s="6" t="n">
        <v>-6828841</v>
      </c>
    </row>
    <row r="10" spans="1:3">
      <c r="A10" s="4" t="s">
        <v>259</v>
      </c>
    </row>
    <row r="11" spans="1:3">
      <c r="A11" s="3" t="s">
        <v>255</v>
      </c>
    </row>
    <row r="12" spans="1:3">
      <c r="A12" s="4" t="s">
        <v>256</v>
      </c>
      <c r="B12" s="5" t="n">
        <v>1549427</v>
      </c>
    </row>
    <row r="13" spans="1:3">
      <c r="A13" s="4" t="s">
        <v>260</v>
      </c>
    </row>
    <row r="14" spans="1:3">
      <c r="A14" s="3" t="s">
        <v>255</v>
      </c>
    </row>
    <row r="15" spans="1:3">
      <c r="A15" s="4" t="s">
        <v>256</v>
      </c>
      <c r="B15" s="6" t="n">
        <v>2000000</v>
      </c>
    </row>
    <row r="16" spans="1:3">
      <c r="A16" s="4" t="s">
        <v>261</v>
      </c>
    </row>
    <row r="17" spans="1:3">
      <c r="A17" s="3" t="s">
        <v>255</v>
      </c>
    </row>
    <row r="18" spans="1:3">
      <c r="A18" s="4" t="s">
        <v>262</v>
      </c>
      <c r="B18" s="4" t="s">
        <v>263</v>
      </c>
    </row>
    <row r="19" spans="1:3">
      <c r="A19" s="4" t="s">
        <v>264</v>
      </c>
      <c r="B19" s="6" t="n">
        <v>2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5</v>
      </c>
      <c r="B1" s="2" t="s">
        <v>2</v>
      </c>
      <c r="C1" s="2" t="s">
        <v>41</v>
      </c>
    </row>
    <row r="2" spans="1:3">
      <c r="A2" s="3" t="s">
        <v>152</v>
      </c>
    </row>
    <row r="3" spans="1:3">
      <c r="A3" s="4" t="s">
        <v>266</v>
      </c>
      <c r="B3" s="6" t="n">
        <v>358616</v>
      </c>
      <c r="C3" s="6" t="n">
        <v>283904</v>
      </c>
    </row>
    <row r="4" spans="1:3">
      <c r="A4" s="4" t="s">
        <v>267</v>
      </c>
      <c r="B4" s="5" t="n">
        <v>240015</v>
      </c>
      <c r="C4" s="5" t="n">
        <v>0</v>
      </c>
    </row>
    <row r="5" spans="1:3">
      <c r="A5" s="4" t="s">
        <v>268</v>
      </c>
      <c r="B5" s="5" t="n">
        <v>22335</v>
      </c>
      <c r="C5" s="5" t="n">
        <v>7643</v>
      </c>
    </row>
    <row r="6" spans="1:3">
      <c r="A6" s="4" t="s">
        <v>100</v>
      </c>
      <c r="B6" s="6" t="n">
        <v>620966</v>
      </c>
      <c r="C6" s="6" t="n">
        <v>2915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41</v>
      </c>
    </row>
    <row r="3" spans="1:3">
      <c r="A3" s="3" t="s">
        <v>270</v>
      </c>
    </row>
    <row r="4" spans="1:3">
      <c r="A4" s="4" t="s">
        <v>271</v>
      </c>
      <c r="B4" s="5" t="n">
        <v>5600000</v>
      </c>
      <c r="C4" s="5" t="n">
        <v>4400000</v>
      </c>
    </row>
    <row r="5" spans="1:3">
      <c r="A5" s="4" t="s">
        <v>272</v>
      </c>
      <c r="B5" s="5" t="n">
        <v>11050000</v>
      </c>
      <c r="C5" s="5" t="n">
        <v>12550000</v>
      </c>
    </row>
    <row r="6" spans="1:3">
      <c r="A6" s="4" t="s">
        <v>273</v>
      </c>
      <c r="B6" s="5" t="n">
        <v>-12050000</v>
      </c>
      <c r="C6" s="5" t="n">
        <v>-11350000</v>
      </c>
    </row>
    <row r="7" spans="1:3">
      <c r="A7" s="4" t="s">
        <v>274</v>
      </c>
      <c r="B7" s="5" t="n">
        <v>0</v>
      </c>
      <c r="C7" s="5" t="n">
        <v>0</v>
      </c>
    </row>
    <row r="8" spans="1:3">
      <c r="A8" s="4" t="s">
        <v>275</v>
      </c>
      <c r="B8" s="5" t="n">
        <v>4600000</v>
      </c>
      <c r="C8" s="5" t="n">
        <v>5600000</v>
      </c>
    </row>
    <row r="9" spans="1:3">
      <c r="A9" s="3" t="s">
        <v>276</v>
      </c>
    </row>
    <row r="10" spans="1:3">
      <c r="A10" s="4" t="s">
        <v>271</v>
      </c>
      <c r="B10" s="8" t="n">
        <v>0.06</v>
      </c>
      <c r="C10" s="8" t="n">
        <v>0.1</v>
      </c>
    </row>
    <row r="11" spans="1:3">
      <c r="A11" s="4" t="s">
        <v>272</v>
      </c>
      <c r="B11" s="9" t="n">
        <v>0.05</v>
      </c>
      <c r="C11" s="9" t="n">
        <v>0.08</v>
      </c>
    </row>
    <row r="12" spans="1:3">
      <c r="A12" s="4" t="s">
        <v>273</v>
      </c>
      <c r="B12" s="9" t="n">
        <v>0.06</v>
      </c>
      <c r="C12" s="9" t="n">
        <v>0.07000000000000001</v>
      </c>
    </row>
    <row r="13" spans="1:3">
      <c r="A13" s="4" t="s">
        <v>274</v>
      </c>
      <c r="B13" s="4" t="s">
        <v>58</v>
      </c>
      <c r="C13" s="4" t="s">
        <v>58</v>
      </c>
    </row>
    <row r="14" spans="1:3">
      <c r="A14" s="4" t="s">
        <v>275</v>
      </c>
      <c r="B14" s="8" t="n">
        <v>0.05</v>
      </c>
      <c r="C14" s="8" t="n">
        <v>0.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41</v>
      </c>
    </row>
    <row r="3" spans="1:3">
      <c r="A3" s="4" t="s">
        <v>278</v>
      </c>
    </row>
    <row r="4" spans="1:3">
      <c r="A4" s="4" t="s">
        <v>279</v>
      </c>
      <c r="B4" s="5" t="n">
        <v>161700000</v>
      </c>
      <c r="C4" s="5" t="n">
        <v>95700000</v>
      </c>
    </row>
    <row r="5" spans="1:3">
      <c r="A5" s="4" t="s">
        <v>280</v>
      </c>
      <c r="B5" s="6" t="n">
        <v>2300000</v>
      </c>
    </row>
    <row r="6" spans="1:3">
      <c r="A6" s="4" t="s">
        <v>281</v>
      </c>
    </row>
    <row r="7" spans="1:3">
      <c r="A7" s="4" t="s">
        <v>282</v>
      </c>
      <c r="C7" s="5" t="n">
        <v>4200000</v>
      </c>
    </row>
    <row r="8" spans="1:3">
      <c r="A8" s="4" t="s">
        <v>283</v>
      </c>
      <c r="B8" s="6" t="n">
        <v>73800</v>
      </c>
      <c r="C8" s="6" t="n">
        <v>209730</v>
      </c>
    </row>
    <row r="9" spans="1:3">
      <c r="A9" s="4" t="s">
        <v>284</v>
      </c>
      <c r="B9" s="5" t="n">
        <v>0</v>
      </c>
      <c r="C9" s="5" t="n">
        <v>1200000</v>
      </c>
    </row>
    <row r="10" spans="1:3">
      <c r="A10" s="4" t="s">
        <v>285</v>
      </c>
    </row>
    <row r="11" spans="1:3">
      <c r="A11" s="4" t="s">
        <v>282</v>
      </c>
      <c r="C11" s="5" t="n">
        <v>6600000</v>
      </c>
    </row>
    <row r="12" spans="1:3">
      <c r="A12" s="4" t="s">
        <v>283</v>
      </c>
      <c r="B12" s="6" t="n">
        <v>245520</v>
      </c>
      <c r="C12" s="6" t="n">
        <v>122760</v>
      </c>
    </row>
    <row r="13" spans="1:3">
      <c r="A13" s="4" t="s">
        <v>284</v>
      </c>
      <c r="B13" s="5" t="n">
        <v>0</v>
      </c>
      <c r="C13" s="5" t="n">
        <v>4400000</v>
      </c>
    </row>
    <row r="14" spans="1:3">
      <c r="A14" s="4" t="s">
        <v>286</v>
      </c>
    </row>
    <row r="15" spans="1:3">
      <c r="A15" s="4" t="s">
        <v>282</v>
      </c>
      <c r="B15" s="5" t="n">
        <v>6600000</v>
      </c>
    </row>
    <row r="16" spans="1:3">
      <c r="A16" s="4" t="s">
        <v>283</v>
      </c>
      <c r="B16" s="6" t="n">
        <v>47809</v>
      </c>
    </row>
    <row r="17" spans="1:3">
      <c r="A17" s="4" t="s">
        <v>284</v>
      </c>
      <c r="B17" s="5" t="n">
        <v>4400000</v>
      </c>
    </row>
    <row r="18" spans="1:3">
      <c r="A18" s="4" t="s">
        <v>287</v>
      </c>
    </row>
    <row r="19" spans="1:3">
      <c r="A19" s="4" t="s">
        <v>282</v>
      </c>
      <c r="B19" s="5" t="n">
        <v>2000000</v>
      </c>
    </row>
    <row r="20" spans="1:3">
      <c r="A20" s="4" t="s">
        <v>283</v>
      </c>
      <c r="B20" s="6" t="n">
        <v>101288</v>
      </c>
    </row>
    <row r="21" spans="1:3">
      <c r="A21" s="4" t="s">
        <v>288</v>
      </c>
    </row>
    <row r="22" spans="1:3">
      <c r="A22" s="4" t="s">
        <v>282</v>
      </c>
      <c r="B22" s="5" t="n">
        <v>4450000</v>
      </c>
    </row>
    <row r="23" spans="1:3">
      <c r="A23" s="4" t="s">
        <v>283</v>
      </c>
      <c r="B23" s="6" t="n">
        <v>230829</v>
      </c>
    </row>
    <row r="24" spans="1:3">
      <c r="A24" s="4" t="s">
        <v>284</v>
      </c>
      <c r="B24" s="5" t="n">
        <v>408333</v>
      </c>
    </row>
    <row r="25" spans="1:3">
      <c r="A25" s="4" t="s">
        <v>289</v>
      </c>
    </row>
    <row r="26" spans="1:3">
      <c r="A26" s="4" t="s">
        <v>282</v>
      </c>
      <c r="B26" s="5" t="n">
        <v>2500000</v>
      </c>
    </row>
    <row r="27" spans="1:3">
      <c r="A27" s="4" t="s">
        <v>283</v>
      </c>
      <c r="B27" s="6" t="n">
        <v>138728</v>
      </c>
    </row>
    <row r="28" spans="1:3">
      <c r="A28" s="4" t="s">
        <v>290</v>
      </c>
    </row>
    <row r="29" spans="1:3">
      <c r="A29" s="4" t="s">
        <v>282</v>
      </c>
      <c r="C29" s="5" t="n">
        <v>1750000</v>
      </c>
    </row>
    <row r="30" spans="1:3">
      <c r="A30" s="4" t="s">
        <v>283</v>
      </c>
      <c r="B30" s="6" t="n">
        <v>24165</v>
      </c>
      <c r="C30" s="6" t="n">
        <v>759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291</v>
      </c>
      <c r="B1" s="2" t="s">
        <v>1</v>
      </c>
    </row>
    <row r="2" spans="1:3">
      <c r="B2" s="2" t="s">
        <v>2</v>
      </c>
      <c r="C2" s="2" t="s">
        <v>41</v>
      </c>
    </row>
    <row r="3" spans="1:3">
      <c r="A3" s="4" t="s">
        <v>233</v>
      </c>
    </row>
    <row r="4" spans="1:3">
      <c r="A4" s="4" t="s">
        <v>292</v>
      </c>
      <c r="B4" s="4" t="s">
        <v>293</v>
      </c>
      <c r="C4" s="4" t="s">
        <v>293</v>
      </c>
    </row>
    <row r="5" spans="1:3">
      <c r="A5" s="4" t="s">
        <v>294</v>
      </c>
      <c r="B5" s="4" t="s">
        <v>295</v>
      </c>
      <c r="C5" s="4" t="s">
        <v>296</v>
      </c>
    </row>
    <row r="6" spans="1:3">
      <c r="A6" s="4" t="s">
        <v>297</v>
      </c>
      <c r="B6" s="4" t="s">
        <v>298</v>
      </c>
      <c r="C6" s="4" t="s">
        <v>299</v>
      </c>
    </row>
    <row r="7" spans="1:3">
      <c r="A7" s="4" t="s">
        <v>300</v>
      </c>
      <c r="B7" s="4" t="s">
        <v>301</v>
      </c>
      <c r="C7" s="4" t="s">
        <v>301</v>
      </c>
    </row>
    <row r="8" spans="1:3">
      <c r="A8" s="4" t="s">
        <v>236</v>
      </c>
    </row>
    <row r="9" spans="1:3">
      <c r="A9" s="4" t="s">
        <v>292</v>
      </c>
      <c r="B9" s="4" t="s">
        <v>302</v>
      </c>
      <c r="C9" s="4" t="s">
        <v>302</v>
      </c>
    </row>
    <row r="10" spans="1:3">
      <c r="A10" s="4" t="s">
        <v>294</v>
      </c>
      <c r="B10" s="4" t="s">
        <v>303</v>
      </c>
      <c r="C10" s="4" t="s">
        <v>304</v>
      </c>
    </row>
    <row r="11" spans="1:3">
      <c r="A11" s="4" t="s">
        <v>297</v>
      </c>
      <c r="B11" s="4" t="s">
        <v>305</v>
      </c>
      <c r="C11" s="4" t="s">
        <v>305</v>
      </c>
    </row>
    <row r="12" spans="1:3">
      <c r="A12" s="4" t="s">
        <v>300</v>
      </c>
      <c r="B12" s="4" t="s">
        <v>301</v>
      </c>
      <c r="C12" s="4" t="s">
        <v>3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6</v>
      </c>
      <c r="B1" s="2" t="s">
        <v>1</v>
      </c>
    </row>
    <row r="2" spans="1:3">
      <c r="B2" s="2" t="s">
        <v>2</v>
      </c>
      <c r="C2" s="2" t="s">
        <v>41</v>
      </c>
    </row>
    <row r="3" spans="1:3">
      <c r="A3" s="3" t="s">
        <v>270</v>
      </c>
    </row>
    <row r="4" spans="1:3">
      <c r="A4" s="4" t="s">
        <v>275</v>
      </c>
      <c r="B4" s="5" t="n">
        <v>95250000</v>
      </c>
    </row>
    <row r="5" spans="1:3">
      <c r="A5" s="4" t="s">
        <v>307</v>
      </c>
    </row>
    <row r="6" spans="1:3">
      <c r="A6" s="3" t="s">
        <v>270</v>
      </c>
    </row>
    <row r="7" spans="1:3">
      <c r="A7" s="4" t="s">
        <v>271</v>
      </c>
      <c r="B7" s="5" t="n">
        <v>95250000</v>
      </c>
      <c r="C7" s="5" t="n">
        <v>79100000</v>
      </c>
    </row>
    <row r="8" spans="1:3">
      <c r="A8" s="4" t="s">
        <v>308</v>
      </c>
      <c r="B8" s="5" t="n">
        <v>12200000</v>
      </c>
      <c r="C8" s="5" t="n">
        <v>16150000</v>
      </c>
    </row>
    <row r="9" spans="1:3">
      <c r="A9" s="4" t="s">
        <v>274</v>
      </c>
      <c r="B9" s="5" t="n">
        <v>0</v>
      </c>
      <c r="C9" s="5" t="n">
        <v>0</v>
      </c>
    </row>
    <row r="10" spans="1:3">
      <c r="A10" s="4" t="s">
        <v>309</v>
      </c>
      <c r="B10" s="5" t="n">
        <v>0</v>
      </c>
      <c r="C10" s="5" t="n">
        <v>0</v>
      </c>
    </row>
    <row r="11" spans="1:3">
      <c r="A11" s="4" t="s">
        <v>275</v>
      </c>
      <c r="B11" s="5" t="n">
        <v>107450000</v>
      </c>
      <c r="C11" s="5" t="n">
        <v>95250000</v>
      </c>
    </row>
    <row r="12" spans="1:3">
      <c r="A12" s="4" t="s">
        <v>310</v>
      </c>
      <c r="B12" s="5" t="n">
        <v>101250000</v>
      </c>
    </row>
    <row r="13" spans="1:3">
      <c r="A13" s="4" t="s">
        <v>311</v>
      </c>
      <c r="B13" s="5" t="n">
        <v>107450000</v>
      </c>
    </row>
    <row r="14" spans="1:3">
      <c r="A14" s="3" t="s">
        <v>312</v>
      </c>
    </row>
    <row r="15" spans="1:3">
      <c r="A15" s="4" t="s">
        <v>271</v>
      </c>
      <c r="B15" s="8" t="n">
        <v>0.11</v>
      </c>
      <c r="C15" s="8" t="n">
        <v>0.13</v>
      </c>
    </row>
    <row r="16" spans="1:3">
      <c r="A16" s="4" t="s">
        <v>313</v>
      </c>
      <c r="B16" s="9" t="n">
        <v>0.05</v>
      </c>
      <c r="C16" s="9" t="n">
        <v>0.06</v>
      </c>
    </row>
    <row r="17" spans="1:3">
      <c r="A17" s="4" t="s">
        <v>274</v>
      </c>
      <c r="B17" s="4" t="s">
        <v>58</v>
      </c>
      <c r="C17" s="4" t="s">
        <v>58</v>
      </c>
    </row>
    <row r="18" spans="1:3">
      <c r="A18" s="4" t="s">
        <v>309</v>
      </c>
      <c r="B18" s="4" t="s">
        <v>58</v>
      </c>
      <c r="C18" s="4" t="s">
        <v>58</v>
      </c>
    </row>
    <row r="19" spans="1:3">
      <c r="A19" s="4" t="s">
        <v>275</v>
      </c>
      <c r="B19" s="9" t="n">
        <v>0.11</v>
      </c>
      <c r="C19" s="9" t="n">
        <v>0.11</v>
      </c>
    </row>
    <row r="20" spans="1:3">
      <c r="A20" s="4" t="s">
        <v>310</v>
      </c>
      <c r="B20" s="9" t="n">
        <v>0.11</v>
      </c>
    </row>
    <row r="21" spans="1:3">
      <c r="A21" s="4" t="s">
        <v>311</v>
      </c>
      <c r="B21" s="9" t="n">
        <v>0.11</v>
      </c>
    </row>
    <row r="22" spans="1:3">
      <c r="A22" s="4" t="s">
        <v>271</v>
      </c>
      <c r="B22" s="9" t="n">
        <v>0.11</v>
      </c>
      <c r="C22" s="9" t="n">
        <v>0.09</v>
      </c>
    </row>
    <row r="23" spans="1:3">
      <c r="A23" s="4" t="s">
        <v>313</v>
      </c>
      <c r="B23" s="9" t="n">
        <v>0.05</v>
      </c>
      <c r="C23" s="9" t="n">
        <v>0.06</v>
      </c>
    </row>
    <row r="24" spans="1:3">
      <c r="A24" s="4" t="s">
        <v>275</v>
      </c>
      <c r="B24" s="8" t="n">
        <v>0.11</v>
      </c>
      <c r="C24" s="8" t="n">
        <v>0.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41</v>
      </c>
    </row>
    <row r="3" spans="1:3">
      <c r="A3" s="3" t="s">
        <v>270</v>
      </c>
    </row>
    <row r="4" spans="1:3">
      <c r="A4" s="4" t="s">
        <v>271</v>
      </c>
      <c r="B4" s="5" t="n">
        <v>7200000</v>
      </c>
      <c r="C4" s="5" t="n">
        <v>6800000</v>
      </c>
    </row>
    <row r="5" spans="1:3">
      <c r="A5" s="4" t="s">
        <v>272</v>
      </c>
      <c r="B5" s="5" t="n">
        <v>12200000</v>
      </c>
      <c r="C5" s="5" t="n">
        <v>16150000</v>
      </c>
    </row>
    <row r="6" spans="1:3">
      <c r="A6" s="4" t="s">
        <v>273</v>
      </c>
      <c r="B6" s="5" t="n">
        <v>-13200000</v>
      </c>
      <c r="C6" s="5" t="n">
        <v>-15750000</v>
      </c>
    </row>
    <row r="7" spans="1:3">
      <c r="A7" s="4" t="s">
        <v>274</v>
      </c>
      <c r="B7" s="5" t="n">
        <v>0</v>
      </c>
      <c r="C7" s="5" t="n">
        <v>0</v>
      </c>
    </row>
    <row r="8" spans="1:3">
      <c r="A8" s="4" t="s">
        <v>275</v>
      </c>
      <c r="B8" s="5" t="n">
        <v>6200000</v>
      </c>
      <c r="C8" s="5" t="n">
        <v>7200000</v>
      </c>
    </row>
    <row r="9" spans="1:3">
      <c r="A9" s="4" t="s">
        <v>271</v>
      </c>
      <c r="B9" s="6" t="n">
        <v>0</v>
      </c>
      <c r="C9" s="6" t="n">
        <v>0</v>
      </c>
    </row>
    <row r="10" spans="1:3">
      <c r="A10" s="4" t="s">
        <v>272</v>
      </c>
      <c r="B10" s="9" t="n">
        <v>0.05</v>
      </c>
      <c r="C10" s="9" t="n">
        <v>0.06</v>
      </c>
    </row>
    <row r="11" spans="1:3">
      <c r="A11" s="4" t="s">
        <v>273</v>
      </c>
      <c r="B11" s="4" t="s">
        <v>58</v>
      </c>
      <c r="C11" s="4" t="s">
        <v>58</v>
      </c>
    </row>
    <row r="12" spans="1:3">
      <c r="A12" s="4" t="s">
        <v>274</v>
      </c>
      <c r="B12" s="4" t="s">
        <v>58</v>
      </c>
      <c r="C12" s="4" t="s">
        <v>58</v>
      </c>
    </row>
    <row r="13" spans="1:3">
      <c r="A13" s="4" t="s">
        <v>275</v>
      </c>
      <c r="B13" s="8" t="n">
        <v>0.05</v>
      </c>
      <c r="C13"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15</v>
      </c>
      <c r="B1" s="2" t="s">
        <v>1</v>
      </c>
    </row>
    <row r="2" spans="1:4">
      <c r="B2" s="2" t="s">
        <v>2</v>
      </c>
      <c r="C2" s="2" t="s">
        <v>41</v>
      </c>
      <c r="D2" s="2" t="s">
        <v>316</v>
      </c>
    </row>
    <row r="3" spans="1:4">
      <c r="A3" s="4" t="s">
        <v>317</v>
      </c>
      <c r="B3" s="5" t="n">
        <v>95250000</v>
      </c>
    </row>
    <row r="4" spans="1:4">
      <c r="A4" s="4" t="s">
        <v>307</v>
      </c>
    </row>
    <row r="5" spans="1:4">
      <c r="A5" s="4" t="s">
        <v>317</v>
      </c>
      <c r="B5" s="5" t="n">
        <v>107450000</v>
      </c>
      <c r="C5" s="5" t="n">
        <v>95250000</v>
      </c>
      <c r="D5" s="5" t="n">
        <v>79100000</v>
      </c>
    </row>
    <row r="6" spans="1:4">
      <c r="A6" s="4" t="s">
        <v>318</v>
      </c>
      <c r="B6" s="4" t="s">
        <v>319</v>
      </c>
    </row>
    <row r="7" spans="1:4">
      <c r="A7" s="4" t="s">
        <v>320</v>
      </c>
      <c r="B7" s="8" t="n">
        <v>0.11</v>
      </c>
      <c r="C7" s="8" t="n">
        <v>0.11</v>
      </c>
      <c r="D7" s="8" t="n">
        <v>0.13</v>
      </c>
    </row>
    <row r="8" spans="1:4">
      <c r="A8" s="4" t="s">
        <v>321</v>
      </c>
      <c r="B8" s="5" t="n">
        <v>101250000</v>
      </c>
    </row>
    <row r="9" spans="1:4">
      <c r="A9" s="4" t="s">
        <v>322</v>
      </c>
    </row>
    <row r="10" spans="1:4">
      <c r="A10" s="4" t="s">
        <v>317</v>
      </c>
      <c r="B10" s="5" t="n">
        <v>25000000</v>
      </c>
    </row>
    <row r="11" spans="1:4">
      <c r="A11" s="4" t="s">
        <v>318</v>
      </c>
      <c r="B11" s="4" t="s">
        <v>323</v>
      </c>
    </row>
    <row r="12" spans="1:4">
      <c r="A12" s="4" t="s">
        <v>320</v>
      </c>
      <c r="B12" s="10" t="n">
        <v>0.19</v>
      </c>
    </row>
    <row r="13" spans="1:4">
      <c r="A13" s="4" t="s">
        <v>321</v>
      </c>
      <c r="B13" s="5" t="n">
        <v>25000000</v>
      </c>
    </row>
    <row r="14" spans="1:4">
      <c r="A14" s="4" t="s">
        <v>324</v>
      </c>
    </row>
    <row r="15" spans="1:4">
      <c r="A15" s="4" t="s">
        <v>317</v>
      </c>
      <c r="B15" s="5" t="n">
        <v>27200000</v>
      </c>
    </row>
    <row r="16" spans="1:4">
      <c r="A16" s="4" t="s">
        <v>318</v>
      </c>
      <c r="B16" s="4" t="s">
        <v>325</v>
      </c>
    </row>
    <row r="17" spans="1:4">
      <c r="A17" s="4" t="s">
        <v>320</v>
      </c>
      <c r="B17" s="10" t="n">
        <v>0.11</v>
      </c>
    </row>
    <row r="18" spans="1:4">
      <c r="A18" s="4" t="s">
        <v>321</v>
      </c>
      <c r="B18" s="5" t="n">
        <v>27200000</v>
      </c>
    </row>
    <row r="19" spans="1:4">
      <c r="A19" s="4" t="s">
        <v>326</v>
      </c>
    </row>
    <row r="20" spans="1:4">
      <c r="A20" s="4" t="s">
        <v>317</v>
      </c>
      <c r="B20" s="5" t="n">
        <v>250000</v>
      </c>
    </row>
    <row r="21" spans="1:4">
      <c r="A21" s="4" t="s">
        <v>318</v>
      </c>
      <c r="B21" s="4" t="s">
        <v>327</v>
      </c>
    </row>
    <row r="22" spans="1:4">
      <c r="A22" s="4" t="s">
        <v>320</v>
      </c>
      <c r="B22" s="10" t="n">
        <v>0.184</v>
      </c>
    </row>
    <row r="23" spans="1:4">
      <c r="A23" s="4" t="s">
        <v>321</v>
      </c>
      <c r="B23" s="5" t="n">
        <v>250000</v>
      </c>
    </row>
    <row r="24" spans="1:4">
      <c r="A24" s="4" t="s">
        <v>328</v>
      </c>
    </row>
    <row r="25" spans="1:4">
      <c r="A25" s="4" t="s">
        <v>317</v>
      </c>
      <c r="B25" s="5" t="n">
        <v>15600000</v>
      </c>
    </row>
    <row r="26" spans="1:4">
      <c r="A26" s="4" t="s">
        <v>318</v>
      </c>
      <c r="B26" s="4" t="s">
        <v>329</v>
      </c>
    </row>
    <row r="27" spans="1:4">
      <c r="A27" s="4" t="s">
        <v>320</v>
      </c>
      <c r="B27" s="10" t="n">
        <v>0.063</v>
      </c>
    </row>
    <row r="28" spans="1:4">
      <c r="A28" s="4" t="s">
        <v>321</v>
      </c>
      <c r="B28" s="5" t="n">
        <v>15600000</v>
      </c>
    </row>
    <row r="29" spans="1:4">
      <c r="A29" s="4" t="s">
        <v>330</v>
      </c>
    </row>
    <row r="30" spans="1:4">
      <c r="A30" s="4" t="s">
        <v>317</v>
      </c>
      <c r="B30" s="5" t="n">
        <v>10450000</v>
      </c>
    </row>
    <row r="31" spans="1:4">
      <c r="A31" s="4" t="s">
        <v>318</v>
      </c>
      <c r="B31" s="4" t="s">
        <v>331</v>
      </c>
    </row>
    <row r="32" spans="1:4">
      <c r="A32" s="4" t="s">
        <v>320</v>
      </c>
      <c r="B32" s="10" t="n">
        <v>0.104</v>
      </c>
    </row>
    <row r="33" spans="1:4">
      <c r="A33" s="4" t="s">
        <v>321</v>
      </c>
      <c r="B33" s="5" t="n">
        <v>10450000</v>
      </c>
    </row>
    <row r="34" spans="1:4">
      <c r="A34" s="4" t="s">
        <v>332</v>
      </c>
    </row>
    <row r="35" spans="1:4">
      <c r="A35" s="4" t="s">
        <v>317</v>
      </c>
      <c r="B35" s="5" t="n">
        <v>600000</v>
      </c>
    </row>
    <row r="36" spans="1:4">
      <c r="A36" s="4" t="s">
        <v>318</v>
      </c>
      <c r="B36" s="4" t="s">
        <v>333</v>
      </c>
    </row>
    <row r="37" spans="1:4">
      <c r="A37" s="4" t="s">
        <v>320</v>
      </c>
      <c r="B37" s="7" t="n">
        <v>0.06850000000000001</v>
      </c>
    </row>
    <row r="38" spans="1:4">
      <c r="A38" s="4" t="s">
        <v>321</v>
      </c>
      <c r="B38" s="5" t="n">
        <v>600000</v>
      </c>
    </row>
    <row r="39" spans="1:4">
      <c r="A39" s="4" t="s">
        <v>334</v>
      </c>
    </row>
    <row r="40" spans="1:4">
      <c r="A40" s="4" t="s">
        <v>317</v>
      </c>
      <c r="B40" s="5" t="n">
        <v>2450000</v>
      </c>
    </row>
    <row r="41" spans="1:4">
      <c r="A41" s="4" t="s">
        <v>318</v>
      </c>
      <c r="B41" s="4" t="s">
        <v>335</v>
      </c>
    </row>
    <row r="42" spans="1:4">
      <c r="A42" s="4" t="s">
        <v>320</v>
      </c>
      <c r="B42" s="10" t="n">
        <v>0.058</v>
      </c>
    </row>
    <row r="43" spans="1:4">
      <c r="A43" s="4" t="s">
        <v>321</v>
      </c>
      <c r="B43" s="5" t="n">
        <v>2450000</v>
      </c>
    </row>
    <row r="44" spans="1:4">
      <c r="A44" s="4" t="s">
        <v>336</v>
      </c>
    </row>
    <row r="45" spans="1:4">
      <c r="A45" s="4" t="s">
        <v>317</v>
      </c>
      <c r="B45" s="5" t="n">
        <v>1200000</v>
      </c>
    </row>
    <row r="46" spans="1:4">
      <c r="A46" s="4" t="s">
        <v>318</v>
      </c>
      <c r="B46" s="4" t="s">
        <v>337</v>
      </c>
    </row>
    <row r="47" spans="1:4">
      <c r="A47" s="4" t="s">
        <v>320</v>
      </c>
      <c r="B47" s="7" t="n">
        <v>0.07340000000000001</v>
      </c>
    </row>
    <row r="48" spans="1:4">
      <c r="A48" s="4" t="s">
        <v>321</v>
      </c>
      <c r="B48" s="5" t="n">
        <v>1200000</v>
      </c>
    </row>
    <row r="49" spans="1:4">
      <c r="A49" s="4" t="s">
        <v>338</v>
      </c>
    </row>
    <row r="50" spans="1:4">
      <c r="A50" s="4" t="s">
        <v>317</v>
      </c>
      <c r="B50" s="5" t="n">
        <v>1800000</v>
      </c>
    </row>
    <row r="51" spans="1:4">
      <c r="A51" s="4" t="s">
        <v>318</v>
      </c>
      <c r="B51" s="4" t="s">
        <v>339</v>
      </c>
    </row>
    <row r="52" spans="1:4">
      <c r="A52" s="4" t="s">
        <v>320</v>
      </c>
      <c r="B52" s="7" t="n">
        <v>0.07290000000000001</v>
      </c>
    </row>
    <row r="53" spans="1:4">
      <c r="A53" s="4" t="s">
        <v>321</v>
      </c>
      <c r="B53" s="5" t="n">
        <v>1800000</v>
      </c>
    </row>
    <row r="54" spans="1:4">
      <c r="A54" s="4" t="s">
        <v>340</v>
      </c>
    </row>
    <row r="55" spans="1:4">
      <c r="A55" s="4" t="s">
        <v>317</v>
      </c>
      <c r="B55" s="5" t="n">
        <v>1200000</v>
      </c>
    </row>
    <row r="56" spans="1:4">
      <c r="A56" s="4" t="s">
        <v>318</v>
      </c>
      <c r="B56" s="4" t="s">
        <v>341</v>
      </c>
    </row>
    <row r="57" spans="1:4">
      <c r="A57" s="4" t="s">
        <v>320</v>
      </c>
      <c r="B57" s="10" t="n">
        <v>0.089</v>
      </c>
    </row>
    <row r="58" spans="1:4">
      <c r="A58" s="4" t="s">
        <v>321</v>
      </c>
      <c r="B58" s="5" t="n">
        <v>1200000</v>
      </c>
    </row>
    <row r="59" spans="1:4">
      <c r="A59" s="4" t="s">
        <v>342</v>
      </c>
    </row>
    <row r="60" spans="1:4">
      <c r="A60" s="4" t="s">
        <v>317</v>
      </c>
      <c r="B60" s="5" t="n">
        <v>500000</v>
      </c>
    </row>
    <row r="61" spans="1:4">
      <c r="A61" s="4" t="s">
        <v>318</v>
      </c>
      <c r="B61" s="4" t="s">
        <v>343</v>
      </c>
    </row>
    <row r="62" spans="1:4">
      <c r="A62" s="4" t="s">
        <v>320</v>
      </c>
      <c r="B62" s="7" t="n">
        <v>0.0553</v>
      </c>
    </row>
    <row r="63" spans="1:4">
      <c r="A63" s="4" t="s">
        <v>321</v>
      </c>
      <c r="B63" s="5" t="n">
        <v>500000</v>
      </c>
    </row>
    <row r="64" spans="1:4">
      <c r="A64" s="4" t="s">
        <v>344</v>
      </c>
    </row>
    <row r="65" spans="1:4">
      <c r="A65" s="4" t="s">
        <v>317</v>
      </c>
      <c r="B65" s="5" t="n">
        <v>9000000</v>
      </c>
    </row>
    <row r="66" spans="1:4">
      <c r="A66" s="4" t="s">
        <v>318</v>
      </c>
      <c r="B66" s="4" t="s">
        <v>345</v>
      </c>
    </row>
    <row r="67" spans="1:4">
      <c r="A67" s="4" t="s">
        <v>320</v>
      </c>
      <c r="B67" s="7" t="n">
        <v>0.0558</v>
      </c>
    </row>
    <row r="68" spans="1:4">
      <c r="A68" s="4" t="s">
        <v>321</v>
      </c>
      <c r="B68" s="5" t="n">
        <v>9000000</v>
      </c>
    </row>
    <row r="69" spans="1:4">
      <c r="A69" s="4" t="s">
        <v>346</v>
      </c>
    </row>
    <row r="70" spans="1:4">
      <c r="A70" s="4" t="s">
        <v>317</v>
      </c>
      <c r="B70" s="5" t="n">
        <v>1200000</v>
      </c>
    </row>
    <row r="71" spans="1:4">
      <c r="A71" s="4" t="s">
        <v>318</v>
      </c>
      <c r="B71" s="4" t="s">
        <v>347</v>
      </c>
    </row>
    <row r="72" spans="1:4">
      <c r="A72" s="4" t="s">
        <v>320</v>
      </c>
      <c r="B72" s="7" t="n">
        <v>0.0534</v>
      </c>
    </row>
    <row r="73" spans="1:4">
      <c r="A73" s="4" t="s">
        <v>321</v>
      </c>
      <c r="B73" s="5" t="n">
        <v>1000000</v>
      </c>
    </row>
    <row r="74" spans="1:4">
      <c r="A74" s="4" t="s">
        <v>348</v>
      </c>
    </row>
    <row r="75" spans="1:4">
      <c r="A75" s="4" t="s">
        <v>317</v>
      </c>
      <c r="B75" s="5" t="n">
        <v>1000000</v>
      </c>
    </row>
    <row r="76" spans="1:4">
      <c r="A76" s="4" t="s">
        <v>318</v>
      </c>
      <c r="B76" s="4" t="s">
        <v>333</v>
      </c>
    </row>
    <row r="77" spans="1:4">
      <c r="A77" s="4" t="s">
        <v>320</v>
      </c>
      <c r="B77" s="7" t="n">
        <v>0.0539</v>
      </c>
    </row>
    <row r="78" spans="1:4">
      <c r="A78" s="4" t="s">
        <v>321</v>
      </c>
      <c r="B78" s="5" t="n">
        <v>1000000</v>
      </c>
    </row>
    <row r="79" spans="1:4">
      <c r="A79" s="4" t="s">
        <v>349</v>
      </c>
    </row>
    <row r="80" spans="1:4">
      <c r="A80" s="4" t="s">
        <v>317</v>
      </c>
      <c r="B80" s="5" t="n">
        <v>500000</v>
      </c>
    </row>
    <row r="81" spans="1:4">
      <c r="A81" s="4" t="s">
        <v>318</v>
      </c>
      <c r="B81" s="4" t="s">
        <v>350</v>
      </c>
    </row>
    <row r="82" spans="1:4">
      <c r="A82" s="4" t="s">
        <v>320</v>
      </c>
      <c r="B82" s="7" t="n">
        <v>0.0683</v>
      </c>
    </row>
    <row r="83" spans="1:4">
      <c r="A83" s="4" t="s">
        <v>321</v>
      </c>
      <c r="B83" s="5" t="n">
        <v>500000</v>
      </c>
    </row>
    <row r="84" spans="1:4">
      <c r="A84" s="4" t="s">
        <v>351</v>
      </c>
    </row>
    <row r="85" spans="1:4">
      <c r="A85" s="4" t="s">
        <v>317</v>
      </c>
      <c r="B85" s="5" t="n">
        <v>500000</v>
      </c>
    </row>
    <row r="86" spans="1:4">
      <c r="A86" s="4" t="s">
        <v>318</v>
      </c>
      <c r="B86" s="4" t="s">
        <v>352</v>
      </c>
    </row>
    <row r="87" spans="1:4">
      <c r="A87" s="4" t="s">
        <v>320</v>
      </c>
      <c r="B87" s="7" t="n">
        <v>0.0649</v>
      </c>
    </row>
    <row r="88" spans="1:4">
      <c r="A88" s="4" t="s">
        <v>321</v>
      </c>
      <c r="B88" s="5" t="n">
        <v>500000</v>
      </c>
    </row>
    <row r="89" spans="1:4">
      <c r="A89" s="4" t="s">
        <v>353</v>
      </c>
    </row>
    <row r="90" spans="1:4">
      <c r="A90" s="4" t="s">
        <v>317</v>
      </c>
      <c r="B90" s="5" t="n">
        <v>9000000</v>
      </c>
    </row>
    <row r="91" spans="1:4">
      <c r="A91" s="4" t="s">
        <v>318</v>
      </c>
      <c r="B91" s="4" t="s">
        <v>354</v>
      </c>
    </row>
    <row r="92" spans="1:4">
      <c r="A92" s="4" t="s">
        <v>320</v>
      </c>
      <c r="B92" s="7" t="n">
        <v>0.0495</v>
      </c>
    </row>
    <row r="93" spans="1:4">
      <c r="A93" s="4" t="s">
        <v>321</v>
      </c>
      <c r="B93" s="5" t="n">
        <v>3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41</v>
      </c>
    </row>
    <row r="3" spans="1:3">
      <c r="A3" s="4" t="s">
        <v>356</v>
      </c>
      <c r="B3" s="5" t="n">
        <v>33993104</v>
      </c>
      <c r="C3" s="5" t="n">
        <v>67853504</v>
      </c>
    </row>
    <row r="4" spans="1:3">
      <c r="A4" s="4" t="s">
        <v>357</v>
      </c>
      <c r="B4" s="5" t="n">
        <v>5084693</v>
      </c>
      <c r="C4" s="5" t="n">
        <v>4500000</v>
      </c>
    </row>
    <row r="5" spans="1:3">
      <c r="A5" s="4" t="s">
        <v>358</v>
      </c>
      <c r="B5" s="5" t="n">
        <v>0</v>
      </c>
      <c r="C5" s="5" t="n">
        <v>-38360400</v>
      </c>
    </row>
    <row r="6" spans="1:3">
      <c r="A6" s="4" t="s">
        <v>359</v>
      </c>
      <c r="B6" s="5" t="n">
        <v>42077797</v>
      </c>
      <c r="C6" s="5" t="n">
        <v>33993104</v>
      </c>
    </row>
    <row r="7" spans="1:3">
      <c r="A7" s="4" t="s">
        <v>360</v>
      </c>
      <c r="B7" s="5" t="n">
        <v>42077797</v>
      </c>
    </row>
    <row r="8" spans="1:3">
      <c r="A8" s="4" t="s">
        <v>361</v>
      </c>
      <c r="B8" s="8" t="n">
        <v>0.1</v>
      </c>
      <c r="C8" s="8" t="n">
        <v>0.13</v>
      </c>
    </row>
    <row r="9" spans="1:3">
      <c r="A9" s="4" t="s">
        <v>362</v>
      </c>
      <c r="B9" s="4" t="s">
        <v>58</v>
      </c>
      <c r="C9" s="4" t="s">
        <v>58</v>
      </c>
    </row>
    <row r="10" spans="1:3">
      <c r="A10" s="4" t="s">
        <v>363</v>
      </c>
      <c r="B10" s="4" t="s">
        <v>58</v>
      </c>
      <c r="C10" s="4" t="s">
        <v>58</v>
      </c>
    </row>
    <row r="11" spans="1:3">
      <c r="A11" s="4" t="s">
        <v>364</v>
      </c>
      <c r="B11" s="5" t="n">
        <v>0</v>
      </c>
      <c r="C11" s="8" t="n">
        <v>0.1</v>
      </c>
    </row>
    <row r="12" spans="1:3">
      <c r="A12" s="4" t="s">
        <v>365</v>
      </c>
      <c r="B12" s="8" t="n">
        <v>0.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9"/>
    <col customWidth="1" max="2" min="2" width="30"/>
  </cols>
  <sheetData>
    <row r="1" spans="1:2">
      <c r="A1" s="1" t="s">
        <v>366</v>
      </c>
      <c r="B1" s="2" t="s">
        <v>1</v>
      </c>
    </row>
    <row r="2" spans="1:2">
      <c r="B2" s="2" t="s">
        <v>367</v>
      </c>
    </row>
    <row r="3" spans="1:2">
      <c r="A3" s="4" t="s">
        <v>368</v>
      </c>
    </row>
    <row r="4" spans="1:2">
      <c r="A4" s="4" t="s">
        <v>369</v>
      </c>
      <c r="B4" s="5" t="n">
        <v>42077797</v>
      </c>
    </row>
    <row r="5" spans="1:2">
      <c r="A5" s="4" t="s">
        <v>370</v>
      </c>
      <c r="B5" s="8" t="n">
        <v>0.09</v>
      </c>
    </row>
    <row r="6" spans="1:2">
      <c r="A6" s="4" t="s">
        <v>371</v>
      </c>
    </row>
    <row r="7" spans="1:2">
      <c r="A7" s="4" t="s">
        <v>369</v>
      </c>
      <c r="B7" s="5" t="n">
        <v>42077797</v>
      </c>
    </row>
    <row r="8" spans="1:2">
      <c r="A8" s="4" t="s">
        <v>372</v>
      </c>
      <c r="B8" s="4" t="s">
        <v>373</v>
      </c>
    </row>
    <row r="9" spans="1:2">
      <c r="A9" s="4" t="s">
        <v>370</v>
      </c>
      <c r="B9" s="8" t="n">
        <v>0.09</v>
      </c>
    </row>
    <row r="10" spans="1:2">
      <c r="A10" s="4" t="s">
        <v>374</v>
      </c>
    </row>
    <row r="11" spans="1:2">
      <c r="A11" s="4" t="s">
        <v>369</v>
      </c>
      <c r="B11" s="5" t="n">
        <v>17854308</v>
      </c>
    </row>
    <row r="12" spans="1:2">
      <c r="A12" s="4" t="s">
        <v>372</v>
      </c>
      <c r="B12" s="4" t="s">
        <v>375</v>
      </c>
    </row>
    <row r="13" spans="1:2">
      <c r="A13" s="4" t="s">
        <v>376</v>
      </c>
    </row>
    <row r="14" spans="1:2">
      <c r="A14" s="4" t="s">
        <v>369</v>
      </c>
      <c r="B14" s="5" t="n">
        <v>10000000</v>
      </c>
    </row>
    <row r="15" spans="1:2">
      <c r="A15" s="4" t="s">
        <v>372</v>
      </c>
      <c r="B15" s="4" t="s">
        <v>377</v>
      </c>
    </row>
    <row r="16" spans="1:2">
      <c r="A16" s="4" t="s">
        <v>378</v>
      </c>
    </row>
    <row r="17" spans="1:2">
      <c r="A17" s="4" t="s">
        <v>369</v>
      </c>
      <c r="B17" s="5" t="n">
        <v>769231</v>
      </c>
    </row>
    <row r="18" spans="1:2">
      <c r="A18" s="4" t="s">
        <v>372</v>
      </c>
      <c r="B18" s="4" t="s">
        <v>379</v>
      </c>
    </row>
    <row r="19" spans="1:2">
      <c r="A19" s="4" t="s">
        <v>380</v>
      </c>
    </row>
    <row r="20" spans="1:2">
      <c r="A20" s="4" t="s">
        <v>369</v>
      </c>
      <c r="B20" s="5" t="n">
        <v>869565</v>
      </c>
    </row>
    <row r="21" spans="1:2">
      <c r="A21" s="4" t="s">
        <v>372</v>
      </c>
      <c r="B21" s="4" t="s">
        <v>381</v>
      </c>
    </row>
    <row r="22" spans="1:2">
      <c r="A22" s="4" t="s">
        <v>382</v>
      </c>
    </row>
    <row r="23" spans="1:2">
      <c r="A23" s="4" t="s">
        <v>369</v>
      </c>
      <c r="B23" s="5" t="n">
        <v>2500000</v>
      </c>
    </row>
    <row r="24" spans="1:2">
      <c r="A24" s="4" t="s">
        <v>372</v>
      </c>
      <c r="B24" s="4" t="s">
        <v>383</v>
      </c>
    </row>
    <row r="25" spans="1:2">
      <c r="A25" s="4" t="s">
        <v>384</v>
      </c>
    </row>
    <row r="26" spans="1:2">
      <c r="A26" s="4" t="s">
        <v>369</v>
      </c>
      <c r="B26" s="5" t="n">
        <v>1923077</v>
      </c>
    </row>
    <row r="27" spans="1:2">
      <c r="A27" s="4" t="s">
        <v>372</v>
      </c>
      <c r="B27" s="4" t="s">
        <v>385</v>
      </c>
    </row>
    <row r="28" spans="1:2">
      <c r="A28" s="4" t="s">
        <v>386</v>
      </c>
    </row>
    <row r="29" spans="1:2">
      <c r="A29" s="4" t="s">
        <v>369</v>
      </c>
      <c r="B29" s="5" t="n">
        <v>2000000</v>
      </c>
    </row>
    <row r="30" spans="1:2">
      <c r="A30" s="4" t="s">
        <v>372</v>
      </c>
      <c r="B30" s="4" t="s">
        <v>387</v>
      </c>
    </row>
    <row r="31" spans="1:2">
      <c r="A31" s="4" t="s">
        <v>388</v>
      </c>
    </row>
    <row r="32" spans="1:2">
      <c r="A32" s="4" t="s">
        <v>369</v>
      </c>
      <c r="B32" s="5" t="n">
        <v>1388889</v>
      </c>
    </row>
    <row r="33" spans="1:2">
      <c r="A33" s="4" t="s">
        <v>372</v>
      </c>
      <c r="B33" s="4" t="s">
        <v>389</v>
      </c>
    </row>
    <row r="34" spans="1:2">
      <c r="A34" s="4" t="s">
        <v>390</v>
      </c>
    </row>
    <row r="35" spans="1:2">
      <c r="A35" s="4" t="s">
        <v>369</v>
      </c>
      <c r="B35" s="5" t="n">
        <v>2272727</v>
      </c>
    </row>
    <row r="36" spans="1:2">
      <c r="A36" s="4" t="s">
        <v>372</v>
      </c>
      <c r="B36" s="4" t="s">
        <v>391</v>
      </c>
    </row>
    <row r="37" spans="1:2">
      <c r="A37" s="4" t="s">
        <v>392</v>
      </c>
    </row>
    <row r="38" spans="1:2">
      <c r="A38" s="4" t="s">
        <v>369</v>
      </c>
      <c r="B38" s="5" t="n">
        <v>2500000</v>
      </c>
    </row>
    <row r="39" spans="1:2">
      <c r="A39" s="4" t="s">
        <v>372</v>
      </c>
      <c r="B39"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v>
      </c>
      <c r="B1" s="2" t="s">
        <v>1</v>
      </c>
    </row>
    <row r="2" spans="1:3">
      <c r="B2" s="2" t="s">
        <v>2</v>
      </c>
      <c r="C2" s="2" t="s">
        <v>41</v>
      </c>
    </row>
    <row r="3" spans="1:3">
      <c r="A3" s="3" t="s">
        <v>73</v>
      </c>
    </row>
    <row r="4" spans="1:3">
      <c r="A4" s="4" t="s">
        <v>74</v>
      </c>
      <c r="B4" s="6" t="n">
        <v>0</v>
      </c>
      <c r="C4" s="6" t="n">
        <v>0</v>
      </c>
    </row>
    <row r="5" spans="1:3">
      <c r="A5" s="3" t="s">
        <v>75</v>
      </c>
    </row>
    <row r="6" spans="1:3">
      <c r="A6" s="4" t="s">
        <v>76</v>
      </c>
      <c r="B6" s="5" t="n">
        <v>460052</v>
      </c>
      <c r="C6" s="5" t="n">
        <v>1997811</v>
      </c>
    </row>
    <row r="7" spans="1:3">
      <c r="A7" s="4" t="s">
        <v>77</v>
      </c>
      <c r="B7" s="5" t="n">
        <v>1555258</v>
      </c>
      <c r="C7" s="5" t="n">
        <v>2220797</v>
      </c>
    </row>
    <row r="8" spans="1:3">
      <c r="A8" s="4" t="s">
        <v>78</v>
      </c>
      <c r="B8" s="5" t="n">
        <v>406812</v>
      </c>
      <c r="C8" s="5" t="n">
        <v>326540</v>
      </c>
    </row>
    <row r="9" spans="1:3">
      <c r="A9" s="4" t="s">
        <v>79</v>
      </c>
      <c r="B9" s="5" t="n">
        <v>299963</v>
      </c>
      <c r="C9" s="5" t="n">
        <v>617358</v>
      </c>
    </row>
    <row r="10" spans="1:3">
      <c r="A10" s="4" t="s">
        <v>80</v>
      </c>
      <c r="B10" s="5" t="n">
        <v>1378544</v>
      </c>
      <c r="C10" s="5" t="n">
        <v>1818923</v>
      </c>
    </row>
    <row r="11" spans="1:3">
      <c r="A11" s="4" t="s">
        <v>81</v>
      </c>
      <c r="B11" s="5" t="n">
        <v>4100629</v>
      </c>
      <c r="C11" s="5" t="n">
        <v>6981429</v>
      </c>
    </row>
    <row r="12" spans="1:3">
      <c r="A12" s="4" t="s">
        <v>82</v>
      </c>
      <c r="B12" s="5" t="n">
        <v>-4100629</v>
      </c>
      <c r="C12" s="5" t="n">
        <v>-6981429</v>
      </c>
    </row>
    <row r="13" spans="1:3">
      <c r="A13" s="3" t="s">
        <v>83</v>
      </c>
    </row>
    <row r="14" spans="1:3">
      <c r="A14" s="4" t="s">
        <v>84</v>
      </c>
      <c r="B14" s="5" t="n">
        <v>33401</v>
      </c>
      <c r="C14" s="5" t="n">
        <v>152588</v>
      </c>
    </row>
    <row r="15" spans="1:3">
      <c r="A15" s="4" t="s">
        <v>85</v>
      </c>
      <c r="B15" s="5" t="n">
        <v>33401</v>
      </c>
      <c r="C15" s="5" t="n">
        <v>152588</v>
      </c>
    </row>
    <row r="16" spans="1:3">
      <c r="A16" s="4" t="s">
        <v>86</v>
      </c>
      <c r="B16" s="6" t="n">
        <v>-4067228</v>
      </c>
      <c r="C16" s="6" t="n">
        <v>-6828841</v>
      </c>
    </row>
    <row r="17" spans="1:3">
      <c r="A17" s="4" t="s">
        <v>87</v>
      </c>
      <c r="B17" s="6" t="n">
        <v>0</v>
      </c>
      <c r="C17" s="8" t="n">
        <v>-0.01</v>
      </c>
    </row>
    <row r="18" spans="1:3">
      <c r="A18" s="4" t="s">
        <v>88</v>
      </c>
      <c r="B18" s="5" t="n">
        <v>1100104338</v>
      </c>
      <c r="C18" s="5" t="n">
        <v>9686416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5"/>
    <col customWidth="1" max="6" min="6" width="15"/>
    <col customWidth="1" max="7" min="7" width="16"/>
    <col customWidth="1" max="8" min="8" width="16"/>
    <col customWidth="1" max="9" min="9" width="16"/>
    <col customWidth="1" max="10" min="10" width="14"/>
    <col customWidth="1" max="11" min="11" width="14"/>
    <col customWidth="1" max="12" min="12" width="14"/>
  </cols>
  <sheetData>
    <row r="1" spans="1:12">
      <c r="A1" s="1" t="s">
        <v>394</v>
      </c>
      <c r="B1" s="2" t="s">
        <v>395</v>
      </c>
      <c r="D1" s="2" t="s">
        <v>396</v>
      </c>
      <c r="E1" s="2" t="s">
        <v>397</v>
      </c>
      <c r="F1" s="2" t="s">
        <v>398</v>
      </c>
      <c r="G1" s="2" t="s">
        <v>399</v>
      </c>
      <c r="H1" s="2" t="s">
        <v>400</v>
      </c>
      <c r="I1" s="2" t="s">
        <v>1</v>
      </c>
    </row>
    <row r="2" spans="1:12">
      <c r="B2" s="2" t="s">
        <v>401</v>
      </c>
      <c r="C2" s="2" t="s">
        <v>402</v>
      </c>
      <c r="D2" s="2" t="s">
        <v>403</v>
      </c>
      <c r="E2" s="2" t="s">
        <v>404</v>
      </c>
      <c r="F2" s="2" t="s">
        <v>405</v>
      </c>
      <c r="G2" s="2" t="s">
        <v>406</v>
      </c>
      <c r="H2" s="2" t="s">
        <v>407</v>
      </c>
      <c r="I2" s="2" t="s">
        <v>2</v>
      </c>
      <c r="J2" s="2" t="s">
        <v>41</v>
      </c>
      <c r="K2" s="2" t="s">
        <v>408</v>
      </c>
      <c r="L2" s="2" t="s">
        <v>316</v>
      </c>
    </row>
    <row r="3" spans="1:12">
      <c r="A3" s="4" t="s">
        <v>409</v>
      </c>
      <c r="I3" s="5" t="n">
        <v>95250000</v>
      </c>
    </row>
    <row r="4" spans="1:12">
      <c r="A4" s="4" t="s">
        <v>124</v>
      </c>
      <c r="I4" s="6" t="n">
        <v>412349</v>
      </c>
      <c r="J4" s="6" t="n">
        <v>945078</v>
      </c>
    </row>
    <row r="5" spans="1:12">
      <c r="A5" s="4" t="s">
        <v>410</v>
      </c>
      <c r="I5" s="10" t="n">
        <v>0.041</v>
      </c>
    </row>
    <row r="6" spans="1:12">
      <c r="A6" s="4" t="s">
        <v>411</v>
      </c>
    </row>
    <row r="7" spans="1:12">
      <c r="A7" s="4" t="s">
        <v>412</v>
      </c>
      <c r="I7" s="5" t="n">
        <v>1056000</v>
      </c>
    </row>
    <row r="8" spans="1:12">
      <c r="A8" s="4" t="s">
        <v>413</v>
      </c>
    </row>
    <row r="9" spans="1:12">
      <c r="A9" s="4" t="s">
        <v>412</v>
      </c>
      <c r="I9" s="5" t="n">
        <v>17493200</v>
      </c>
    </row>
    <row r="10" spans="1:12">
      <c r="A10" s="4" t="s">
        <v>414</v>
      </c>
    </row>
    <row r="11" spans="1:12">
      <c r="A11" s="4" t="s">
        <v>412</v>
      </c>
      <c r="I11" s="5" t="n">
        <v>18755200</v>
      </c>
    </row>
    <row r="12" spans="1:12">
      <c r="A12" s="4" t="s">
        <v>415</v>
      </c>
    </row>
    <row r="13" spans="1:12">
      <c r="A13" s="4" t="s">
        <v>412</v>
      </c>
      <c r="K13" s="5" t="n">
        <v>18755200</v>
      </c>
    </row>
    <row r="14" spans="1:12">
      <c r="A14" s="4" t="s">
        <v>307</v>
      </c>
    </row>
    <row r="15" spans="1:12">
      <c r="A15" s="4" t="s">
        <v>409</v>
      </c>
      <c r="I15" s="5" t="n">
        <v>107450000</v>
      </c>
      <c r="J15" s="5" t="n">
        <v>95250000</v>
      </c>
      <c r="L15" s="5" t="n">
        <v>79100000</v>
      </c>
    </row>
    <row r="16" spans="1:12">
      <c r="A16" s="4" t="s">
        <v>416</v>
      </c>
      <c r="I16" s="5" t="n">
        <v>12200000</v>
      </c>
      <c r="J16" s="5" t="n">
        <v>16150000</v>
      </c>
    </row>
    <row r="17" spans="1:12">
      <c r="A17" s="4" t="s">
        <v>417</v>
      </c>
      <c r="I17" s="6" t="n">
        <v>0</v>
      </c>
    </row>
    <row r="18" spans="1:12">
      <c r="A18" s="4" t="s">
        <v>418</v>
      </c>
    </row>
    <row r="19" spans="1:12">
      <c r="A19" s="4" t="s">
        <v>416</v>
      </c>
      <c r="I19" s="5" t="n">
        <v>11000000</v>
      </c>
      <c r="J19" s="5" t="n">
        <v>10750000</v>
      </c>
    </row>
    <row r="20" spans="1:12">
      <c r="A20" s="4" t="s">
        <v>124</v>
      </c>
      <c r="I20" s="6" t="n">
        <v>320178</v>
      </c>
      <c r="J20" s="6" t="n">
        <v>741476</v>
      </c>
    </row>
    <row r="21" spans="1:12">
      <c r="A21" s="4" t="s">
        <v>419</v>
      </c>
      <c r="I21" s="6" t="n">
        <v>226195</v>
      </c>
    </row>
    <row r="22" spans="1:12">
      <c r="A22" s="4" t="s">
        <v>420</v>
      </c>
    </row>
    <row r="23" spans="1:12">
      <c r="A23" s="4" t="s">
        <v>416</v>
      </c>
      <c r="I23" s="5" t="n">
        <v>1200000</v>
      </c>
      <c r="J23" s="5" t="n">
        <v>5400000</v>
      </c>
    </row>
    <row r="24" spans="1:12">
      <c r="A24" s="4" t="s">
        <v>124</v>
      </c>
      <c r="I24" s="6" t="n">
        <v>92171</v>
      </c>
      <c r="J24" s="6" t="n">
        <v>203602</v>
      </c>
    </row>
    <row r="25" spans="1:12">
      <c r="A25" s="4" t="s">
        <v>421</v>
      </c>
      <c r="I25" s="4" t="s">
        <v>422</v>
      </c>
    </row>
    <row r="26" spans="1:12">
      <c r="A26" s="4" t="s">
        <v>423</v>
      </c>
    </row>
    <row r="27" spans="1:12">
      <c r="A27" s="4" t="s">
        <v>357</v>
      </c>
      <c r="C27" s="5" t="n">
        <v>833333</v>
      </c>
      <c r="E27" s="5" t="n">
        <v>2000000</v>
      </c>
    </row>
    <row r="28" spans="1:12">
      <c r="A28" s="4" t="s">
        <v>424</v>
      </c>
      <c r="C28" s="6" t="n">
        <v>20000</v>
      </c>
      <c r="E28" s="6" t="n">
        <v>39000</v>
      </c>
    </row>
    <row r="29" spans="1:12">
      <c r="A29" s="4" t="s">
        <v>425</v>
      </c>
    </row>
    <row r="30" spans="1:12">
      <c r="A30" s="4" t="s">
        <v>357</v>
      </c>
      <c r="B30" s="5" t="n">
        <v>1388889</v>
      </c>
      <c r="D30" s="5" t="n">
        <v>1923077</v>
      </c>
      <c r="F30" s="5" t="n">
        <v>2272727</v>
      </c>
      <c r="G30" s="5" t="n">
        <v>1666667</v>
      </c>
      <c r="H30" s="5" t="n">
        <v>1250000</v>
      </c>
    </row>
    <row r="31" spans="1:12">
      <c r="A31" s="4" t="s">
        <v>424</v>
      </c>
      <c r="B31" s="6" t="n">
        <v>19000</v>
      </c>
      <c r="D31" s="6" t="n">
        <v>38000</v>
      </c>
      <c r="F31" s="6" t="n">
        <v>19000</v>
      </c>
      <c r="G31" s="6" t="n">
        <v>37000</v>
      </c>
      <c r="H31" s="6" t="n">
        <v>9000</v>
      </c>
    </row>
    <row r="32" spans="1:12">
      <c r="A32" s="4" t="s">
        <v>426</v>
      </c>
    </row>
    <row r="33" spans="1:12">
      <c r="A33" s="4" t="s">
        <v>357</v>
      </c>
      <c r="H33" s="5" t="n">
        <v>1250000</v>
      </c>
    </row>
    <row r="34" spans="1:12">
      <c r="A34" s="4" t="s">
        <v>424</v>
      </c>
      <c r="H34" s="6" t="n">
        <v>9000</v>
      </c>
    </row>
  </sheetData>
  <mergeCells count="3">
    <mergeCell ref="A1:A2"/>
    <mergeCell ref="B1:C1"/>
    <mergeCell ref="I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7</v>
      </c>
      <c r="B1" s="2" t="s">
        <v>1</v>
      </c>
    </row>
    <row r="2" spans="1:3">
      <c r="B2" s="2" t="s">
        <v>2</v>
      </c>
      <c r="C2" s="2" t="s">
        <v>41</v>
      </c>
    </row>
    <row r="3" spans="1:3">
      <c r="A3" s="4" t="s">
        <v>261</v>
      </c>
    </row>
    <row r="4" spans="1:3">
      <c r="A4" s="4" t="s">
        <v>428</v>
      </c>
      <c r="B4" s="4" t="s">
        <v>263</v>
      </c>
    </row>
    <row r="5" spans="1:3">
      <c r="A5" s="4" t="s">
        <v>261</v>
      </c>
    </row>
    <row r="6" spans="1:3">
      <c r="A6" s="4" t="s">
        <v>429</v>
      </c>
      <c r="B6" s="6" t="n">
        <v>168000</v>
      </c>
      <c r="C6" s="6" t="n">
        <v>1389000</v>
      </c>
    </row>
    <row r="7" spans="1:3">
      <c r="A7" s="4" t="s">
        <v>430</v>
      </c>
    </row>
    <row r="8" spans="1:3">
      <c r="A8" s="4" t="s">
        <v>431</v>
      </c>
      <c r="B8" s="5" t="n">
        <v>18000</v>
      </c>
      <c r="C8" s="6" t="n">
        <v>35000</v>
      </c>
    </row>
    <row r="9" spans="1:3">
      <c r="A9" s="4" t="s">
        <v>432</v>
      </c>
      <c r="B9" s="6" t="n">
        <v>140000</v>
      </c>
    </row>
    <row r="10" spans="1:3">
      <c r="A10" s="4" t="s">
        <v>433</v>
      </c>
    </row>
    <row r="11" spans="1:3">
      <c r="A11" s="4" t="s">
        <v>434</v>
      </c>
      <c r="B11" s="5" t="n">
        <v>2000000</v>
      </c>
    </row>
    <row r="12" spans="1:3">
      <c r="A12" s="4" t="s">
        <v>435</v>
      </c>
    </row>
    <row r="13" spans="1:3">
      <c r="A13" s="4" t="s">
        <v>434</v>
      </c>
      <c r="B13" s="5" t="n">
        <v>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36</v>
      </c>
      <c r="B1" s="2" t="s">
        <v>437</v>
      </c>
    </row>
    <row r="2" spans="1:2">
      <c r="A2" s="3" t="s">
        <v>164</v>
      </c>
    </row>
    <row r="3" spans="1:2">
      <c r="A3" s="4" t="s">
        <v>438</v>
      </c>
      <c r="B3" s="6" t="n">
        <v>29988</v>
      </c>
    </row>
    <row r="4" spans="1:2">
      <c r="A4" s="4" t="s">
        <v>439</v>
      </c>
      <c r="B4" s="5" t="n">
        <v>9480</v>
      </c>
    </row>
    <row r="5" spans="1:2">
      <c r="A5" s="4" t="s">
        <v>440</v>
      </c>
      <c r="B5" s="6" t="n">
        <v>39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1</v>
      </c>
      <c r="B1" s="2" t="s">
        <v>1</v>
      </c>
    </row>
    <row r="2" spans="1:3">
      <c r="B2" s="2" t="s">
        <v>2</v>
      </c>
      <c r="C2" s="2" t="s">
        <v>41</v>
      </c>
    </row>
    <row r="3" spans="1:3">
      <c r="A3" s="3" t="s">
        <v>164</v>
      </c>
    </row>
    <row r="4" spans="1:3">
      <c r="A4" s="4" t="s">
        <v>442</v>
      </c>
      <c r="B4" s="6" t="n">
        <v>34153</v>
      </c>
      <c r="C4" s="6" t="n">
        <v>338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3</v>
      </c>
      <c r="B1" s="2" t="s">
        <v>2</v>
      </c>
      <c r="C1" s="2" t="s">
        <v>41</v>
      </c>
    </row>
    <row r="2" spans="1:3">
      <c r="A2" s="3" t="s">
        <v>444</v>
      </c>
    </row>
    <row r="3" spans="1:3">
      <c r="A3" s="4" t="s">
        <v>445</v>
      </c>
      <c r="B3" s="6" t="n">
        <v>11849290</v>
      </c>
      <c r="C3" s="6" t="n">
        <v>11038315</v>
      </c>
    </row>
    <row r="4" spans="1:3">
      <c r="A4" s="4" t="s">
        <v>446</v>
      </c>
      <c r="B4" s="5" t="n">
        <v>2233230</v>
      </c>
      <c r="C4" s="5" t="n">
        <v>2117840</v>
      </c>
    </row>
    <row r="5" spans="1:3">
      <c r="A5" s="4" t="s">
        <v>268</v>
      </c>
      <c r="B5" s="5" t="n">
        <v>105251</v>
      </c>
      <c r="C5" s="5" t="n">
        <v>79446</v>
      </c>
    </row>
    <row r="6" spans="1:3">
      <c r="A6" s="4" t="s">
        <v>447</v>
      </c>
      <c r="B6" s="5" t="n">
        <v>14187771</v>
      </c>
      <c r="C6" s="5" t="n">
        <v>13235601</v>
      </c>
    </row>
    <row r="7" spans="1:3">
      <c r="A7" s="4" t="s">
        <v>448</v>
      </c>
      <c r="B7" s="5" t="n">
        <v>-14187771</v>
      </c>
      <c r="C7" s="5" t="n">
        <v>-13235601</v>
      </c>
    </row>
    <row r="8" spans="1:3">
      <c r="A8" s="4" t="s">
        <v>449</v>
      </c>
      <c r="B8" s="6" t="n">
        <v>0</v>
      </c>
      <c r="C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0</v>
      </c>
      <c r="B1" s="2" t="s">
        <v>1</v>
      </c>
    </row>
    <row r="2" spans="1:3">
      <c r="B2" s="2" t="s">
        <v>2</v>
      </c>
      <c r="C2" s="2" t="s">
        <v>41</v>
      </c>
    </row>
    <row r="3" spans="1:3">
      <c r="A3" s="3" t="s">
        <v>175</v>
      </c>
    </row>
    <row r="4" spans="1:3">
      <c r="A4" s="4" t="s">
        <v>451</v>
      </c>
      <c r="B4" s="6" t="n">
        <v>-854118</v>
      </c>
      <c r="C4" s="6" t="n">
        <v>-2321806</v>
      </c>
    </row>
    <row r="5" spans="1:3">
      <c r="A5" s="4" t="s">
        <v>452</v>
      </c>
      <c r="B5" s="5" t="n">
        <v>-274538</v>
      </c>
      <c r="C5" s="5" t="n">
        <v>-398121</v>
      </c>
    </row>
    <row r="6" spans="1:3">
      <c r="A6" s="4" t="s">
        <v>453</v>
      </c>
      <c r="B6" s="5" t="n">
        <v>170032</v>
      </c>
      <c r="C6" s="5" t="n">
        <v>286005</v>
      </c>
    </row>
    <row r="7" spans="1:3">
      <c r="A7" s="4" t="s">
        <v>454</v>
      </c>
      <c r="B7" s="5" t="n">
        <v>0</v>
      </c>
      <c r="C7" s="5" t="n">
        <v>887749</v>
      </c>
    </row>
    <row r="8" spans="1:3">
      <c r="A8" s="4" t="s">
        <v>455</v>
      </c>
      <c r="B8" s="5" t="n">
        <v>952170</v>
      </c>
      <c r="C8" s="5" t="n">
        <v>1714305</v>
      </c>
    </row>
    <row r="9" spans="1:3">
      <c r="A9" s="4" t="s">
        <v>446</v>
      </c>
      <c r="B9" s="5" t="n">
        <v>0</v>
      </c>
      <c r="C9" s="5" t="n">
        <v>-20393</v>
      </c>
    </row>
    <row r="10" spans="1:3">
      <c r="A10" s="4" t="s">
        <v>456</v>
      </c>
      <c r="B10" s="5" t="n">
        <v>-6454</v>
      </c>
      <c r="C10" s="5" t="n">
        <v>-147739</v>
      </c>
    </row>
    <row r="11" spans="1:3">
      <c r="A11" s="4" t="s">
        <v>457</v>
      </c>
      <c r="B11" s="6" t="n">
        <v>0</v>
      </c>
      <c r="C1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58</v>
      </c>
      <c r="B1" s="2" t="s">
        <v>1</v>
      </c>
    </row>
    <row r="2" spans="1:3">
      <c r="B2" s="2" t="s">
        <v>2</v>
      </c>
      <c r="C2" s="2" t="s">
        <v>41</v>
      </c>
    </row>
    <row r="3" spans="1:3">
      <c r="A3" s="3" t="s">
        <v>175</v>
      </c>
    </row>
    <row r="4" spans="1:3">
      <c r="A4" s="4" t="s">
        <v>459</v>
      </c>
      <c r="B4" s="6" t="n">
        <v>42396000</v>
      </c>
      <c r="C4" s="6" t="n">
        <v>43989000</v>
      </c>
    </row>
    <row r="5" spans="1:3">
      <c r="A5" s="4" t="s">
        <v>460</v>
      </c>
      <c r="B5" s="4" t="s">
        <v>461</v>
      </c>
    </row>
    <row r="6" spans="1:3">
      <c r="A6" s="4" t="s">
        <v>462</v>
      </c>
      <c r="B6" s="6" t="n">
        <v>952170</v>
      </c>
      <c r="C6" s="6" t="n">
        <v>17143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3</v>
      </c>
      <c r="B1" s="2" t="s">
        <v>1</v>
      </c>
    </row>
    <row r="2" spans="1:3">
      <c r="B2" s="2" t="s">
        <v>2</v>
      </c>
      <c r="C2" s="2" t="s">
        <v>41</v>
      </c>
    </row>
    <row r="3" spans="1:3">
      <c r="A3" s="3" t="s">
        <v>179</v>
      </c>
    </row>
    <row r="4" spans="1:3">
      <c r="A4" s="4" t="s">
        <v>86</v>
      </c>
      <c r="B4" s="6" t="n">
        <v>-4067228</v>
      </c>
      <c r="C4" s="6" t="n">
        <v>-6828841</v>
      </c>
    </row>
    <row r="5" spans="1:3">
      <c r="A5" s="4" t="s">
        <v>464</v>
      </c>
      <c r="B5" s="5" t="n">
        <v>1100104338</v>
      </c>
      <c r="C5" s="5" t="n">
        <v>968641686</v>
      </c>
    </row>
    <row r="6" spans="1:3">
      <c r="A6" s="4" t="s">
        <v>465</v>
      </c>
      <c r="B6" s="5" t="n">
        <v>1100104338</v>
      </c>
      <c r="C6" s="5" t="n">
        <v>968641686</v>
      </c>
    </row>
    <row r="7" spans="1:3">
      <c r="A7" s="4" t="s">
        <v>87</v>
      </c>
      <c r="B7" s="6" t="n">
        <v>0</v>
      </c>
      <c r="C7" s="8" t="n">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6</v>
      </c>
      <c r="B1" s="2" t="s">
        <v>1</v>
      </c>
    </row>
    <row r="2" spans="1:3">
      <c r="B2" s="2" t="s">
        <v>2</v>
      </c>
      <c r="C2" s="2" t="s">
        <v>41</v>
      </c>
    </row>
    <row r="3" spans="1:3">
      <c r="A3" s="4" t="s">
        <v>467</v>
      </c>
      <c r="B3" s="5" t="n">
        <v>149527797</v>
      </c>
      <c r="C3" s="5" t="n">
        <v>129243104</v>
      </c>
    </row>
    <row r="4" spans="1:3">
      <c r="A4" s="4" t="s">
        <v>307</v>
      </c>
    </row>
    <row r="5" spans="1:3">
      <c r="A5" s="4" t="s">
        <v>467</v>
      </c>
      <c r="B5" s="5" t="n">
        <v>107450000</v>
      </c>
      <c r="C5" s="5" t="n">
        <v>95250000</v>
      </c>
    </row>
    <row r="6" spans="1:3">
      <c r="A6" s="4" t="s">
        <v>368</v>
      </c>
    </row>
    <row r="7" spans="1:3">
      <c r="A7" s="4" t="s">
        <v>467</v>
      </c>
      <c r="B7" s="5" t="n">
        <v>42077797</v>
      </c>
      <c r="C7" s="5" t="n">
        <v>339931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8</v>
      </c>
      <c r="B1" s="2" t="s">
        <v>1</v>
      </c>
    </row>
    <row r="2" spans="1:3">
      <c r="B2" s="2" t="s">
        <v>2</v>
      </c>
      <c r="C2" s="2" t="s">
        <v>41</v>
      </c>
    </row>
    <row r="3" spans="1:3">
      <c r="A3" s="3" t="s">
        <v>190</v>
      </c>
    </row>
    <row r="4" spans="1:3">
      <c r="A4" s="4" t="s">
        <v>469</v>
      </c>
      <c r="B4" s="6" t="n">
        <v>13235601</v>
      </c>
      <c r="C4" s="6" t="n">
        <v>11521295</v>
      </c>
    </row>
    <row r="5" spans="1:3">
      <c r="A5" s="4" t="s">
        <v>470</v>
      </c>
      <c r="B5" s="5" t="n">
        <v>0</v>
      </c>
      <c r="C5" s="5" t="n">
        <v>0</v>
      </c>
    </row>
    <row r="6" spans="1:3">
      <c r="A6" s="4" t="s">
        <v>471</v>
      </c>
      <c r="B6" s="5" t="n">
        <v>952170</v>
      </c>
      <c r="C6" s="5" t="n">
        <v>1714306</v>
      </c>
    </row>
    <row r="7" spans="1:3">
      <c r="A7" s="4" t="s">
        <v>472</v>
      </c>
      <c r="B7" s="5" t="n">
        <v>0</v>
      </c>
      <c r="C7" s="5" t="n">
        <v>0</v>
      </c>
    </row>
    <row r="8" spans="1:3">
      <c r="A8" s="4" t="s">
        <v>473</v>
      </c>
      <c r="B8" s="6" t="n">
        <v>14187771</v>
      </c>
      <c r="C8" s="6" t="n">
        <v>132356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9</v>
      </c>
      <c r="B1" s="2" t="s">
        <v>1</v>
      </c>
    </row>
    <row r="2" spans="1:3">
      <c r="B2" s="2" t="s">
        <v>2</v>
      </c>
      <c r="C2" s="2" t="s">
        <v>41</v>
      </c>
    </row>
    <row r="3" spans="1:3">
      <c r="A3" s="3" t="s">
        <v>90</v>
      </c>
    </row>
    <row r="4" spans="1:3">
      <c r="A4" s="4" t="s">
        <v>86</v>
      </c>
      <c r="B4" s="6" t="n">
        <v>-4067228</v>
      </c>
      <c r="C4" s="6" t="n">
        <v>-6828841</v>
      </c>
    </row>
    <row r="5" spans="1:3">
      <c r="A5" s="3" t="s">
        <v>91</v>
      </c>
    </row>
    <row r="6" spans="1:3">
      <c r="A6" s="4" t="s">
        <v>92</v>
      </c>
      <c r="B6" s="5" t="n">
        <v>-9133</v>
      </c>
      <c r="C6" s="5" t="n">
        <v>-6445</v>
      </c>
    </row>
    <row r="7" spans="1:3">
      <c r="A7" s="4" t="s">
        <v>93</v>
      </c>
      <c r="B7" s="5" t="n">
        <v>-9133</v>
      </c>
      <c r="C7" s="5" t="n">
        <v>-6445</v>
      </c>
    </row>
    <row r="8" spans="1:3">
      <c r="A8" s="4" t="s">
        <v>94</v>
      </c>
      <c r="B8" s="6" t="n">
        <v>-4076361</v>
      </c>
      <c r="C8" s="6" t="n">
        <v>-6835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22"/>
    <col customWidth="1" max="3" min="3" width="16"/>
    <col customWidth="1" max="4" min="4" width="20"/>
    <col customWidth="1" max="5" min="5" width="39"/>
    <col customWidth="1" max="6" min="6" width="12"/>
  </cols>
  <sheetData>
    <row r="1" spans="1:6">
      <c r="A1" s="1" t="s">
        <v>95</v>
      </c>
      <c r="B1" s="2" t="s">
        <v>96</v>
      </c>
      <c r="C1" s="2" t="s">
        <v>97</v>
      </c>
      <c r="D1" s="2" t="s">
        <v>98</v>
      </c>
      <c r="E1" s="2" t="s">
        <v>99</v>
      </c>
      <c r="F1" s="2" t="s">
        <v>100</v>
      </c>
    </row>
    <row r="2" spans="1:6">
      <c r="A2" s="4" t="s">
        <v>101</v>
      </c>
      <c r="B2" s="5" t="n">
        <v>905349047</v>
      </c>
    </row>
    <row r="3" spans="1:6">
      <c r="A3" s="4" t="s">
        <v>102</v>
      </c>
      <c r="B3" s="6" t="n">
        <v>90534</v>
      </c>
      <c r="C3" s="6" t="n">
        <v>97130279</v>
      </c>
      <c r="D3" s="6" t="n">
        <v>-89135302</v>
      </c>
      <c r="E3" s="6" t="n">
        <v>1736</v>
      </c>
      <c r="F3" s="6" t="n">
        <v>8087247</v>
      </c>
    </row>
    <row r="4" spans="1:6">
      <c r="A4" s="4" t="s">
        <v>103</v>
      </c>
      <c r="B4" s="5" t="n">
        <v>6600000</v>
      </c>
    </row>
    <row r="5" spans="1:6">
      <c r="A5" s="4" t="s">
        <v>104</v>
      </c>
      <c r="B5" s="6" t="n">
        <v>660</v>
      </c>
      <c r="C5" s="5" t="n">
        <v>579700</v>
      </c>
      <c r="F5" s="5" t="n">
        <v>580360</v>
      </c>
    </row>
    <row r="6" spans="1:6">
      <c r="A6" s="4" t="s">
        <v>105</v>
      </c>
      <c r="B6" s="5" t="n">
        <v>5950000</v>
      </c>
    </row>
    <row r="7" spans="1:6">
      <c r="A7" s="4" t="s">
        <v>106</v>
      </c>
      <c r="B7" s="6" t="n">
        <v>595</v>
      </c>
      <c r="C7" s="5" t="n">
        <v>309286</v>
      </c>
      <c r="F7" s="5" t="n">
        <v>309881</v>
      </c>
    </row>
    <row r="8" spans="1:6">
      <c r="A8" s="4" t="s">
        <v>107</v>
      </c>
      <c r="B8" s="5" t="n">
        <v>-340500</v>
      </c>
    </row>
    <row r="9" spans="1:6">
      <c r="A9" s="4" t="s">
        <v>108</v>
      </c>
      <c r="B9" s="6" t="n">
        <v>-34</v>
      </c>
      <c r="C9" s="5" t="n">
        <v>34</v>
      </c>
    </row>
    <row r="10" spans="1:6">
      <c r="A10" s="4" t="s">
        <v>109</v>
      </c>
      <c r="B10" s="5" t="n">
        <v>95702097</v>
      </c>
    </row>
    <row r="11" spans="1:6">
      <c r="A11" s="4" t="s">
        <v>110</v>
      </c>
      <c r="B11" s="6" t="n">
        <v>9571</v>
      </c>
      <c r="C11" s="5" t="n">
        <v>2671838</v>
      </c>
      <c r="F11" s="5" t="n">
        <v>2681409</v>
      </c>
    </row>
    <row r="12" spans="1:6">
      <c r="A12" s="4" t="s">
        <v>111</v>
      </c>
      <c r="C12" s="5" t="n">
        <v>945078</v>
      </c>
      <c r="F12" s="5" t="n">
        <v>945078</v>
      </c>
    </row>
    <row r="13" spans="1:6">
      <c r="A13" s="4" t="s">
        <v>92</v>
      </c>
      <c r="E13" s="5" t="n">
        <v>-6445</v>
      </c>
      <c r="F13" s="5" t="n">
        <v>-6445</v>
      </c>
    </row>
    <row r="14" spans="1:6">
      <c r="A14" s="4" t="s">
        <v>86</v>
      </c>
      <c r="D14" s="5" t="n">
        <v>-6828841</v>
      </c>
      <c r="F14" s="5" t="n">
        <v>-6828841</v>
      </c>
    </row>
    <row r="15" spans="1:6">
      <c r="A15" s="4" t="s">
        <v>112</v>
      </c>
      <c r="B15" s="5" t="n">
        <v>1013260644</v>
      </c>
    </row>
    <row r="16" spans="1:6">
      <c r="A16" s="4" t="s">
        <v>113</v>
      </c>
      <c r="B16" s="6" t="n">
        <v>101326</v>
      </c>
      <c r="C16" s="5" t="n">
        <v>101626215</v>
      </c>
      <c r="D16" s="5" t="n">
        <v>-95964143</v>
      </c>
      <c r="E16" s="5" t="n">
        <v>-4709</v>
      </c>
      <c r="F16" s="5" t="n">
        <v>5768689</v>
      </c>
    </row>
    <row r="17" spans="1:6">
      <c r="A17" s="4" t="s">
        <v>103</v>
      </c>
      <c r="B17" s="5" t="n">
        <v>6600000</v>
      </c>
    </row>
    <row r="18" spans="1:6">
      <c r="A18" s="4" t="s">
        <v>104</v>
      </c>
      <c r="B18" s="6" t="n">
        <v>660</v>
      </c>
      <c r="C18" s="5" t="n">
        <v>292669</v>
      </c>
      <c r="F18" s="5" t="n">
        <v>293329</v>
      </c>
    </row>
    <row r="19" spans="1:6">
      <c r="A19" s="4" t="s">
        <v>105</v>
      </c>
      <c r="B19" s="5" t="n">
        <v>4450000</v>
      </c>
    </row>
    <row r="20" spans="1:6">
      <c r="A20" s="4" t="s">
        <v>106</v>
      </c>
      <c r="B20" s="6" t="n">
        <v>445</v>
      </c>
      <c r="C20" s="5" t="n">
        <v>316094</v>
      </c>
      <c r="F20" s="5" t="n">
        <v>316539</v>
      </c>
    </row>
    <row r="21" spans="1:6">
      <c r="A21" s="4" t="s">
        <v>109</v>
      </c>
      <c r="B21" s="5" t="n">
        <v>161693861</v>
      </c>
    </row>
    <row r="22" spans="1:6">
      <c r="A22" s="4" t="s">
        <v>110</v>
      </c>
      <c r="B22" s="6" t="n">
        <v>16169</v>
      </c>
      <c r="C22" s="5" t="n">
        <v>2308831</v>
      </c>
      <c r="F22" s="5" t="n">
        <v>2325000</v>
      </c>
    </row>
    <row r="23" spans="1:6">
      <c r="A23" s="4" t="s">
        <v>111</v>
      </c>
      <c r="C23" s="5" t="n">
        <v>412349</v>
      </c>
      <c r="F23" s="5" t="n">
        <v>412349</v>
      </c>
    </row>
    <row r="24" spans="1:6">
      <c r="A24" s="4" t="s">
        <v>92</v>
      </c>
      <c r="E24" s="5" t="n">
        <v>-9133</v>
      </c>
      <c r="F24" s="5" t="n">
        <v>-9133</v>
      </c>
    </row>
    <row r="25" spans="1:6">
      <c r="A25" s="4" t="s">
        <v>86</v>
      </c>
      <c r="D25" s="5" t="n">
        <v>-4067228</v>
      </c>
      <c r="F25" s="5" t="n">
        <v>-4067228</v>
      </c>
    </row>
    <row r="26" spans="1:6">
      <c r="A26" s="4" t="s">
        <v>114</v>
      </c>
      <c r="B26" s="5" t="n">
        <v>1186004505</v>
      </c>
    </row>
    <row r="27" spans="1:6">
      <c r="A27" s="4" t="s">
        <v>115</v>
      </c>
      <c r="B27" s="6" t="n">
        <v>118600</v>
      </c>
      <c r="C27" s="6" t="n">
        <v>104966158</v>
      </c>
      <c r="D27" s="6" t="n">
        <v>-100031371</v>
      </c>
      <c r="E27" s="6" t="n">
        <v>-13842</v>
      </c>
      <c r="F27" s="6" t="n">
        <v>50395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6</v>
      </c>
      <c r="B1" s="2" t="s">
        <v>1</v>
      </c>
    </row>
    <row r="2" spans="1:3">
      <c r="B2" s="2" t="s">
        <v>2</v>
      </c>
      <c r="C2" s="2" t="s">
        <v>41</v>
      </c>
    </row>
    <row r="3" spans="1:3">
      <c r="A3" s="3" t="s">
        <v>117</v>
      </c>
    </row>
    <row r="4" spans="1:3">
      <c r="A4" s="4" t="s">
        <v>118</v>
      </c>
      <c r="B4" s="6" t="n">
        <v>175000</v>
      </c>
      <c r="C4" s="6" t="n">
        <v>1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41</v>
      </c>
    </row>
    <row r="3" spans="1:3">
      <c r="A3" s="3" t="s">
        <v>120</v>
      </c>
    </row>
    <row r="4" spans="1:3">
      <c r="A4" s="4" t="s">
        <v>86</v>
      </c>
      <c r="B4" s="6" t="n">
        <v>-4067228</v>
      </c>
      <c r="C4" s="6" t="n">
        <v>-6828841</v>
      </c>
    </row>
    <row r="5" spans="1:3">
      <c r="A5" s="3" t="s">
        <v>121</v>
      </c>
    </row>
    <row r="6" spans="1:3">
      <c r="A6" s="4" t="s">
        <v>122</v>
      </c>
      <c r="B6" s="5" t="n">
        <v>316539</v>
      </c>
      <c r="C6" s="5" t="n">
        <v>309881</v>
      </c>
    </row>
    <row r="7" spans="1:3">
      <c r="A7" s="4" t="s">
        <v>123</v>
      </c>
      <c r="B7" s="5" t="n">
        <v>293329</v>
      </c>
      <c r="C7" s="5" t="n">
        <v>580360</v>
      </c>
    </row>
    <row r="8" spans="1:3">
      <c r="A8" s="4" t="s">
        <v>124</v>
      </c>
      <c r="B8" s="5" t="n">
        <v>412349</v>
      </c>
      <c r="C8" s="5" t="n">
        <v>945078</v>
      </c>
    </row>
    <row r="9" spans="1:3">
      <c r="A9" s="3" t="s">
        <v>125</v>
      </c>
    </row>
    <row r="10" spans="1:3">
      <c r="A10" s="4" t="s">
        <v>126</v>
      </c>
      <c r="B10" s="5" t="n">
        <v>85916</v>
      </c>
      <c r="C10" s="5" t="n">
        <v>-149793</v>
      </c>
    </row>
    <row r="11" spans="1:3">
      <c r="A11" s="4" t="s">
        <v>127</v>
      </c>
      <c r="B11" s="5" t="n">
        <v>-230736</v>
      </c>
      <c r="C11" s="5" t="n">
        <v>-12979</v>
      </c>
    </row>
    <row r="12" spans="1:3">
      <c r="A12" s="4" t="s">
        <v>128</v>
      </c>
      <c r="B12" s="5" t="n">
        <v>311919</v>
      </c>
      <c r="C12" s="5" t="n">
        <v>76899</v>
      </c>
    </row>
    <row r="13" spans="1:3">
      <c r="A13" s="4" t="s">
        <v>129</v>
      </c>
      <c r="B13" s="5" t="n">
        <v>-2877912</v>
      </c>
      <c r="C13" s="5" t="n">
        <v>-5079395</v>
      </c>
    </row>
    <row r="14" spans="1:3">
      <c r="A14" s="3" t="s">
        <v>130</v>
      </c>
    </row>
    <row r="15" spans="1:3">
      <c r="A15" s="4" t="s">
        <v>131</v>
      </c>
      <c r="B15" s="5" t="n">
        <v>0</v>
      </c>
      <c r="C15" s="5" t="n">
        <v>0</v>
      </c>
    </row>
    <row r="16" spans="1:3">
      <c r="A16" s="3" t="s">
        <v>132</v>
      </c>
    </row>
    <row r="17" spans="1:3">
      <c r="A17" s="4" t="s">
        <v>133</v>
      </c>
      <c r="B17" s="5" t="n">
        <v>2342500</v>
      </c>
      <c r="C17" s="5" t="n">
        <v>2681409</v>
      </c>
    </row>
    <row r="18" spans="1:3">
      <c r="A18" s="4" t="s">
        <v>134</v>
      </c>
      <c r="B18" s="5" t="n">
        <v>2342500</v>
      </c>
      <c r="C18" s="5" t="n">
        <v>2681409</v>
      </c>
    </row>
    <row r="19" spans="1:3">
      <c r="A19" s="4" t="s">
        <v>135</v>
      </c>
      <c r="B19" s="5" t="n">
        <v>-9133</v>
      </c>
      <c r="C19" s="5" t="n">
        <v>-6445</v>
      </c>
    </row>
    <row r="20" spans="1:3">
      <c r="A20" s="4" t="s">
        <v>136</v>
      </c>
      <c r="B20" s="5" t="n">
        <v>-544545</v>
      </c>
      <c r="C20" s="5" t="n">
        <v>-2404431</v>
      </c>
    </row>
    <row r="21" spans="1:3">
      <c r="A21" s="4" t="s">
        <v>137</v>
      </c>
      <c r="B21" s="5" t="n">
        <v>1059798</v>
      </c>
      <c r="C21" s="5" t="n">
        <v>3464229</v>
      </c>
    </row>
    <row r="22" spans="1:3">
      <c r="A22" s="4" t="s">
        <v>138</v>
      </c>
      <c r="B22" s="5" t="n">
        <v>515253</v>
      </c>
      <c r="C22" s="5" t="n">
        <v>1059798</v>
      </c>
    </row>
    <row r="23" spans="1:3">
      <c r="A23" s="3" t="s">
        <v>139</v>
      </c>
    </row>
    <row r="24" spans="1:3">
      <c r="A24" s="4" t="s">
        <v>140</v>
      </c>
      <c r="B24" s="5" t="n">
        <v>800</v>
      </c>
      <c r="C24" s="5" t="n">
        <v>800</v>
      </c>
    </row>
    <row r="25" spans="1:3">
      <c r="A25" s="3" t="s">
        <v>141</v>
      </c>
    </row>
    <row r="26" spans="1:3">
      <c r="A26" s="4" t="s">
        <v>142</v>
      </c>
      <c r="B26" s="6" t="n">
        <v>17500</v>
      </c>
      <c r="C2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21:56:33Z</dcterms:created>
  <dcterms:modified xmlns:dcterms="http://purl.org/dc/terms/" xmlns:xsi="http://www.w3.org/2001/XMLSchema-instance" xsi:type="dcterms:W3CDTF">2019-08-12T21:56:33Z</dcterms:modified>
</cp:coreProperties>
</file>